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DEFERRED FINANCING COS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PREPAID EXPENSES AND OTHER CURR" sheetId="12" state="visible" r:id="rId12"/>
    <sheet xmlns:r="http://schemas.openxmlformats.org/officeDocument/2006/relationships" name="ACCRUED EXPENSES AND OTHER PAYA"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PREPAID EXPENSES AND OTHER CU22" sheetId="22" state="visible" r:id="rId22"/>
    <sheet xmlns:r="http://schemas.openxmlformats.org/officeDocument/2006/relationships" name="ACCRUED EXPENSES AND OTHER PA23" sheetId="23" state="visible" r:id="rId23"/>
    <sheet xmlns:r="http://schemas.openxmlformats.org/officeDocument/2006/relationships" name="INCOME TAXES (Tables)" sheetId="24" state="visible" r:id="rId24"/>
    <sheet xmlns:r="http://schemas.openxmlformats.org/officeDocument/2006/relationships" name="ORGANIZATION AND DESCRIPTION 25" sheetId="25" state="visible" r:id="rId25"/>
    <sheet xmlns:r="http://schemas.openxmlformats.org/officeDocument/2006/relationships" name="GOING CONCERN (Details Narrativ"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DEFERRED FINANCING COSTS (Detai" sheetId="29" state="visible" r:id="rId29"/>
    <sheet xmlns:r="http://schemas.openxmlformats.org/officeDocument/2006/relationships" name="PROPERTY AND EQUIPMENT (Details" sheetId="30" state="visible" r:id="rId30"/>
    <sheet xmlns:r="http://schemas.openxmlformats.org/officeDocument/2006/relationships" name="PROPERTY AND EQUIPMENT (Detai31" sheetId="31" state="visible" r:id="rId31"/>
    <sheet xmlns:r="http://schemas.openxmlformats.org/officeDocument/2006/relationships" name="INTANGIBLE ASSETS (Details)" sheetId="32" state="visible" r:id="rId32"/>
    <sheet xmlns:r="http://schemas.openxmlformats.org/officeDocument/2006/relationships" name="INTANGIBLE ASSETS (Details Narr" sheetId="33" state="visible" r:id="rId33"/>
    <sheet xmlns:r="http://schemas.openxmlformats.org/officeDocument/2006/relationships" name="PREPAID EXPENSES AND OTHER CU34" sheetId="34" state="visible" r:id="rId34"/>
    <sheet xmlns:r="http://schemas.openxmlformats.org/officeDocument/2006/relationships" name="ACCRUED EXPENSES AND OTHER PA35" sheetId="35" state="visible" r:id="rId35"/>
    <sheet xmlns:r="http://schemas.openxmlformats.org/officeDocument/2006/relationships" name="RELATED PARTY TRANSACTIONS (Det"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Narrative" sheetId="39" state="visible" r:id="rId39"/>
    <sheet xmlns:r="http://schemas.openxmlformats.org/officeDocument/2006/relationships" name="COMMITMENTS (Details Narrative)" sheetId="40" state="visible" r:id="rId40"/>
  </sheets>
  <definedNames/>
  <calcPr calcId="124519" fullCalcOnLoad="1"/>
</workbook>
</file>

<file path=xl/sharedStrings.xml><?xml version="1.0" encoding="utf-8"?>
<sst xmlns="http://schemas.openxmlformats.org/spreadsheetml/2006/main" uniqueCount="287">
  <si>
    <t>Document and Entity Information - shares</t>
  </si>
  <si>
    <t>6 Months Ended</t>
  </si>
  <si>
    <t>Dec. 31, 2017</t>
  </si>
  <si>
    <t>Feb. 13, 2018</t>
  </si>
  <si>
    <t>Document And Entity Information</t>
  </si>
  <si>
    <t>Entity Registrant Name</t>
  </si>
  <si>
    <t>DATASEA INC.</t>
  </si>
  <si>
    <t>Entity Central Index Key</t>
  </si>
  <si>
    <t>Document Type</t>
  </si>
  <si>
    <t>10-Q</t>
  </si>
  <si>
    <t>Trading Symbol</t>
  </si>
  <si>
    <t>DTSS</t>
  </si>
  <si>
    <t>Document Period End Date</t>
  </si>
  <si>
    <t>Dec. 31,
		2017</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Jun. 30, 2017</t>
  </si>
  <si>
    <t>Current Assets</t>
  </si>
  <si>
    <t>Cash</t>
  </si>
  <si>
    <t>Accounts receivable</t>
  </si>
  <si>
    <t xml:space="preserve"> </t>
  </si>
  <si>
    <t>Inventory</t>
  </si>
  <si>
    <t>Prepaid expenses and other current assets</t>
  </si>
  <si>
    <t>Total Current Assets</t>
  </si>
  <si>
    <t>Deferred financing costs</t>
  </si>
  <si>
    <t>Property and equipment, net</t>
  </si>
  <si>
    <t>Intangible assets, net</t>
  </si>
  <si>
    <t>Total Assets</t>
  </si>
  <si>
    <t>Current Liabilities</t>
  </si>
  <si>
    <t>Accounts payable</t>
  </si>
  <si>
    <t>Accrued expenses and other payables</t>
  </si>
  <si>
    <t>Advance for sale of common stock</t>
  </si>
  <si>
    <t>Loan payable-shareholder</t>
  </si>
  <si>
    <t>Total current liabilities</t>
  </si>
  <si>
    <t>Stockholders' Equity</t>
  </si>
  <si>
    <t>Common stock, $0.001 par value, 375,000,000 shares authorized, 57,511,771 and 56,610,271 shares issued and outstanding at December 31, 2017 and June 30, 2017, respectively</t>
  </si>
  <si>
    <t>Additional paid-in capital</t>
  </si>
  <si>
    <t>Accumulated comprehensive income</t>
  </si>
  <si>
    <t>Deficit</t>
  </si>
  <si>
    <t>Total Stockholders' Equity</t>
  </si>
  <si>
    <t>Total Liabilities and Stockholders' Equity</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 AND COMPREHENSIVE LOSS (Unaudited) - USD ($)</t>
  </si>
  <si>
    <t>3 Months Ended</t>
  </si>
  <si>
    <t>Dec. 31, 2016</t>
  </si>
  <si>
    <t>Income Statement [Abstract]</t>
  </si>
  <si>
    <t>Revenues</t>
  </si>
  <si>
    <t>Cost of goods sold</t>
  </si>
  <si>
    <t>Gross profit(loss)</t>
  </si>
  <si>
    <t>Operating expenses:</t>
  </si>
  <si>
    <t>Selling expenses</t>
  </si>
  <si>
    <t>General and administrative expenses</t>
  </si>
  <si>
    <t>Total operating expenses:</t>
  </si>
  <si>
    <t>Loss from operations</t>
  </si>
  <si>
    <t>Other income :</t>
  </si>
  <si>
    <t>Other (expense)income, net</t>
  </si>
  <si>
    <t>Interest income</t>
  </si>
  <si>
    <t>Total other income(expense)</t>
  </si>
  <si>
    <t>Net loss</t>
  </si>
  <si>
    <t>Other comprehensive loss</t>
  </si>
  <si>
    <t>Foreign currency translation adjustment</t>
  </si>
  <si>
    <t>Total comprehensive loss</t>
  </si>
  <si>
    <t>Net loss per share</t>
  </si>
  <si>
    <t>Basic and diluted (in dollars per share)</t>
  </si>
  <si>
    <t>Weighted average shares outstanding</t>
  </si>
  <si>
    <t>Basic and diluted (in shares)</t>
  </si>
  <si>
    <t>CONSOLIDATED STATEMENTS OF CASH FLOWS (Unaudited) - USD ($)</t>
  </si>
  <si>
    <t>Cash flows from operating activities:</t>
  </si>
  <si>
    <t>Adjustments to reconcile net loss to net cash used in operating activities:</t>
  </si>
  <si>
    <t>Depreciation and amortization</t>
  </si>
  <si>
    <t>Changes in current assets and current liabilities:</t>
  </si>
  <si>
    <t>Project in progress</t>
  </si>
  <si>
    <t>Net cash used in operating activities</t>
  </si>
  <si>
    <t>Cash flows from investing activities:</t>
  </si>
  <si>
    <t>Acquisition of office equipment and intangible assets</t>
  </si>
  <si>
    <t>Net cash used in investing activities</t>
  </si>
  <si>
    <t>Cash flows from financing activities:</t>
  </si>
  <si>
    <t>Proceeds(payment) of loan payable, shareholder, net</t>
  </si>
  <si>
    <t>Net proceeds from sale of common stock</t>
  </si>
  <si>
    <t>Net cash provided by financing activities</t>
  </si>
  <si>
    <t>Effect of exchange rate changes on cash</t>
  </si>
  <si>
    <t>Net increase in cash</t>
  </si>
  <si>
    <t>Cash - beginning of period</t>
  </si>
  <si>
    <t>Cash - ending of period</t>
  </si>
  <si>
    <t>Supplemental disclosures of cash flow information:</t>
  </si>
  <si>
    <t>Cash paid for interest</t>
  </si>
  <si>
    <t>Cash paid for income tax</t>
  </si>
  <si>
    <t>Non-cash operating activity:</t>
  </si>
  <si>
    <t>Reclassification of Project in progress to Inventory</t>
  </si>
  <si>
    <t>ORGANIZATION AND DESCRIPTION OF BUSINESS</t>
  </si>
  <si>
    <t>Accounting Policies [Abstract]</t>
  </si>
  <si>
    <t>NOTE
1 – ORGANIZATION AND DESCRIPTION OF BUSINESS Datasea
Inc. (the “Company”) was incorporated in the State of Nevada on September 26, 2014 under the name Rose Rock Inc. and
changed its name to Datasea Inc. on May 27, 2015 by amending its articles of incorporation. On
May 26, 2015, the Company’s founder, Xingzhong Sun, sold 20,000,000 shares of common stock of the Company (the “Common
Stock”) to Zhixin Liu, one of the owners of Shuhai Skill (HK) as defined below. On October 27, 2016, Mr. Sun sold his remaining
5,000,000 shares of Common Stock of the Company to Ms. Liu. On
October 29, 2015, the Company entered into a share exchange agreement (the “Exchange Agreement”) with the shareholders
(the “Shareholders”) of Shuhai Information Skill (HK) Limited (“Shuhai Skill (HK)”), a limited liability
company incorporated on May 15, 2015 under the laws of the Hong Kong Special Administrative Region of the People’s Republic
of China (the “PRC”). Pursuant to the terms of the Exchange Agreement, the Shareholders, who together own 100% of
the ownership rights in Shuhai Skill (HK), transferred all of the issued and outstanding ordinary shares of Shuhai Skill (HK)
to the Company in exchange for the issuance of an aggregate of 20,000,000 shares of Common Stock, thereby causing Shuhai Skill
(HK) and its wholly owned subsidiaries, Tianjin Information Sea Information Technology Co., Ltd. (“Tianjin Information”),
a limited liability company incorporated under the laws of the PRC, and Harbin Information Sea Information Technology Co., Ltd.,
a limited liability company incorporated under the laws of the PRC, to become wholly-owned subsidiaries of the Company, and Shuhai
Information Technology Co., Ltd., also a limited liability company incorporated under the laws of the PRC (“Shuhai Beijing”),
to become a variable interest entity (“VIE”)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and its
consolidated subsidiaries. Following
the Share Exchange, the Shareholders, being Zhixin Liu and her father, Fu Liu, owned approximately 81.82% of the outstanding shares
of Common Stock. As of October 29, 2015, there were 55,000,000 shsares of Common Stock issued and outstanding, 45,000,000 of which
were beneficially owned by Zhixin Liu and Fu Liu. After
the Share Exchange, the Company, through its consolidated subsidiaries and VIE is engaged in the business of providing Internet
security products, new media advertising, micro-marketing, and data analysis services in the PRC.</t>
  </si>
  <si>
    <t>GOING CONCERN</t>
  </si>
  <si>
    <t>Going Concern</t>
  </si>
  <si>
    <t xml:space="preserve">NOTE
2 – GOING CONCERN The
accompanying unaudited condensed consolidated financial statements have been prepared assuming that the Company will continue
as a going concern. As shown in the accompanying unaudited condensed consolidated financial statements, the Company has generated
revenues of $0 and $9,034 during three and six months ended December 31, 2017, has a deficit of approximately $3,320,000 at December
31, 2017, and continues to incur significant losses since inception. These circumstances, among others, raise substantial doubt
about the Company’s ability to continue as a going concern. The condensed consolidated financial statements do not include
any adjustments that might result from the outcome of this uncertainty. The
Company’s management recognizes that the Company must generate sales and additional resources to enable it to continue to
develop its operations. Based on increased demand for internet services in China, including internet security and big data integration,
the Company’s management team expects healthy growth in its business. The Company’s management intends to raise additional
financing through debt and/or equity financing or through other means that it deems necessary, with a view to moving forward and
sustaining prolonged growth in its initial phases. However, no assurance can be given that the Company will be successful in raising
additional capital or obtaining financing and ultimately achieving profitable operations to sustain the Company. Basis
of Presentation and Consolidation The
accompanying unaudited condensed consolidated financial statements include the financial statements of the Company and its 100%
owned subsidiaries of Shuhai Skill (HK)”), Tianjin Information and its VIE, Shuhai Beijing. </t>
  </si>
  <si>
    <t>SUMMARY OF SIGNIFICANT ACCOUNTING POLICIES</t>
  </si>
  <si>
    <t>NOTE
3 — SUMMARY OF SIGNIFICANT ACCOUNTING POLICIES The
accompanying unaudited condensed consolidated financial statements have been prepared pursuant to the rules and regulations of
the Securities and Exchange Commission. The information furnished herein reflects all adjustments (consisting of normal recurring
accruals and adjustments and elimination of intercompany transactions upon consolidation) which are, in the opinion of management,
necessary to fairly present the operating results for the respective periods. Certain information and footnote disclosures normally
present in the annual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audited consolidated financial statements and notes for the year ended
June 30, 2017. The results of the three and six month periods ended December 31, 2017 are not necessarily indicative of the results
to be expected for the full year ending June 30, 2018. VARIABLE
INTEREST ENTITY Pursuant
to Financial Accounting Standards Board (“FASB”) Accounting Standards Codification (“ASC”) Section 810,
“Consolidation” (“ASC 810”), the Company is required to include in its consolidated financial statements,
the financial statements of its variable interest entity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he Company is deemed the primary beneficiary of Shuhai Beijing. Accordingly, the results of Shuhai Beijing
have been included in the accompanying unaudited condensed consolidated financial statements. Shuhai Beijing has no assets that
are collateral for or restricted solely to settle their obligations. The creditors of Shuhai Beijing do not have recourse to the
Company’s general credit. VIE
Agreements Operation
and Intellectual Property Service Agreement Shareholders’ Voting Rights
Entrustment Agreement – Tianjin Information has entered into a shareholders’ voting rights entrustment agreement
(the “Entrustment Agreement”) under which Zhixin Liu and Fu Liu (collectively the “Shuhai Beijing Shareholders”)
have vested their voting power in Shuhai Beijing to Tianjin Information or its designee(s). The Entrustment Agreement does
not have an expiration date. Equity
Option Agreement Equity Pledge Agreement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our unaudited condensed consolidated financial statements. 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unaudited condensed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December 31, 2017 and June 30, 2017, the Company has no contingencies. Cash
and Cash Equivalents Cash
and cash equivalents include cash on hand, demand deposits and short-term cash investments that are highly liquid in nature and
have original maturities of three months or less. The Company has no cash equivalents as of December 31, 2017 and June 30, 2017. Inventory Inventory,
comprised principally of products purchased comprised of routers used in installations,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no allowances for inventory as of December 31, 2017 and June 30, 2017. Deferred
Financing Costs The
Company capitalizes certain legal, accounting and other third-party fees that are directly associated with in-process equity financings
as deferred financing cost until such financings are consummated. After consummation of the equity financing, these costs are
recorded in stockholders’ equity as a reduction of additional paid-in capital generated as a result of the offering. Should
the equity financing for which those costs relate no longer be considered probable of being consummated, all deferred offering
costs will be charged to operating expenses in the statement of operations at such time. The Company incurred and deferred offering
costs of $74,192 as of December 31, 2017.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5-10 years
Office
equipment 3-5
years Leasehold
improvements are depreciated utilizing straight-line method over the shorter of their estimated useful lives or remaining lease
terms. 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our intangible assets are subject to amortization. No impairment of intangible
assets has been identified as of the balance sheet dates. Intangible
assets include licenses and certificates and are amortized over their useful life of five years. FAIR
VALUE MEASUREMENTS AND DISCLOSURES FASB
ASC Topic 820, “Fair Value Measurements,” defines fair value, and establishes a three-level valuation hierarchy for
disclosures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inventory, prepaid expenses and other current assets, accounts payable, accrued expenses
and other payables, advances for sale of common stock and loan payable-shareholder, approximate their fair values due to their
short maturities. As
of December 31, 2017, the Company did not identify any assets and liabilities that are required to be presented on the balance
sheet at fair value on a recurring basis. IMPAIRMENT
OF LONG-LIVED ASSETS In
accordance with FASB ASC 360-10, Accounting for the Impairment or Disposal of Long-Lived Assets, long-lived assets such as
property, plant and equipment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 exceeds its fair value. Assets to be disposed of are reported at the lower of the carrying amount or fair value less
cost to sell. During the reporting periods there was no impairment loss recognized on long-lived assets. Revenue
Recognition The
Company recognizes revenues from professional services contracts. Customers are billed, according to individual agreements. Revenues
from professional services are recognized on a completed-contract basis, in accordance with ASC Topic 605-35, “Construction-Type
and Production-Type Contracts.” Under the completed-contract basis, contract costs are recorded to projects in process and
billings and/or cash received are recorded to a deferred revenue liability account during the periods of construction. Costs include
direct material, direct labor and subcontract labor. All revenues, costs, and profits are recognized in operations upon completion
of the contract. A contract is considered completed when all costs except insignificant items have been incurred and final acceptance
has been received from the customer. Corporate general and administrative expenses are charged to the periods as incurred. However,
in the event a loss on a contract is foreseen, the Company will recognize the loss as incurred. For uncompleted contracts, the
deferred asset (accumulated contract costs) in excess of the deferred liability (billings and/or cash received) is classified
under current assets as costs in excess of billings on uncompleted contracts. The deferred liability (billings and/or cash received)
in excess of the deferred asset (accumulated contract costs) is classified under current liabilities as billings in excess of
costs on uncompleted contracts. Contract retentions are included in accounts receivable. During
the six months ended December 31, 2017 and 2016, one customer accounted for 100% of the Company’s total sales. INCOME
TAXES The
Company uses the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CONCENTRATION
OF CREDIT RISK The
Company maintains cash in accounts with state-owned banks within the PRC. Cash in state-owned banks is not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FOREIGN
CURRENCY TRANSLATION AND COMPREHENSIVE INCOME (LOSS) The
accounts of the Company’s Chinese entities are maintained in RMB and the accounts of the U.S. parent company are maintained
in United States dollars (“USD”) The accounts of the Chinese entities were translated into USD in accordance with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ASC Topic 220, “Comprehensive Income.” Gains and losses resulting from the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paid-in capital and distributions to stockholders. RECENT
ACCOUNTING PRONOUNCEMENTS In
April 2016, the FASB issued ASU 2016-10, Revenue from Contracts with Customers (AS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ASC 606), which is not yet effective. The effective date and transition requirements for
this ASU are the same as the effective date and transition requirements in ASC 606 (and any other Topic amended by ASU 2014-09).
ASU 2015-14, Revenue from Contracts with Customers (ASC 606): Deferral of the Effective Date, defers the effective date of ASU
2014-09 by one year. The Company does not expect the adoption of ASU 2016-10 to have a material impact on the Company’s
condensed consolidated financial statements. In
May 2016, the FASB issued ASU 2016-12, Revenue from Contracts with Customers (ASC 606): Narrow-Scope Improvements and Practical
Expedients. The objective is to address certain issues identified by the FASB-IASB Joint Transition Resource Group for Revenue
Recognition. The amendments in this Update affect the guidance in Accounting Standards Update 2014-09, Revenue from Contracts
with Customers (ASC 606), which is not yet effective. The effective date and transition requirements for the amendments in this
Update are the same as the effective date and transition requirements for ASC 606 (and any other Topic amended by Update 2014-09).
Accounting Standards Update 2015-14, Revenue from Contracts with Customers (ASC 606): Deferral of the Effective Date, defers the
effective date of Update 2014-09 by one year. The Company does not expect the adoption of ASU 2016-12 to have a material impact
on the Company’s condensed consolidated financial statements. In
November 2016, the FASB issued ASU 2016-18, Restricted Cash. The amendments in this update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ASU 2016-18 is effective for the Company beginning January 1, 2018 and is required to be applied using a retrospective
transition method to each period presented. The Company does not expect the adoption of the amendment in this ASU to have a significant
impact on the Company’s condensed consolidat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Company does not expect the adoption of the amendment in this ASU to have a significant
impact on the Company’s condensed consolidated financial statements. In February
2017, the FASB issued ASU 2017-05, Clarifying the Scope of Asset Derecognition Guidance and Accounting for Partial Sales
of Nonfinancial Assets, which defines the term “in-substance nonfinancial asset” and clarifies the scope and accounting
of a financial asset that meets the definition. ASU 2017-05 also provides guidance for partial sales of nonfinancial assets. The
Company does not expect the adoption of the amendment in this ASU to have a significant impact on the Company’s condensed
consolidated financial statements. Management
does not believe that any recently issued, but not yet effective, accounting standards, if currently adopted, would have a material
effect on the accompanying unaudited condensed consolidated financial statements.</t>
  </si>
  <si>
    <t>DEFERRED FINANCING COSTS</t>
  </si>
  <si>
    <t>Deferred Financing Costs</t>
  </si>
  <si>
    <t>Note
4 – deferred financing costs The
Company incurred and deferred financing costs of $74,192 as of December 31, 2017. Such costs are professional
fees associated with the Company’s proposed public offering of Common Stock.</t>
  </si>
  <si>
    <t>PROPERTY AND EQUIPMENT</t>
  </si>
  <si>
    <t>Property, Plant and Equipment [Abstract]</t>
  </si>
  <si>
    <t>Note
5 – PROPERTY AND EQUIPMENT Property
and equipment are summarized as follows:
December
31, June
30,
Office
furniture and fixtures $ 60,477 $ 58,064
Office
equipment 55,499 40,248
Subtotal 115,976 98,312
Less:
Accumulated depreciation 54,570 39,026
Total $ 61,406 $ 59,286 Depreciation
expense for the six months ended December 31, 2017 and 2016 were $13,638 and $34,320 respectively. Depreciation
expense for the three months ended December 31, 2017 and 2016 were $6,969 and $28,315 respectively.</t>
  </si>
  <si>
    <t>INTANGIBLE ASSETS</t>
  </si>
  <si>
    <t>Goodwill and Intangible Assets Disclosure [Abstract]</t>
  </si>
  <si>
    <t>NOTE
6 –intangible assets Intangible
assets are summarized as follows:
December
31, June
30,
Software
registration right $ 4,695 $ 4,508
Value-added
telecommunications business license 12,325 11,833
Subtotal 17,020 16,341
Less:
Accumulated depreciation 3,515 2,558
Total $ 13,505 $ 13,783 Amortization
expense for the six months ended December 31, 2017 and 2016 were $834 and $663, respectively. Amortization expense for the three
months ended December 31, 2017 and 2016 were $419 and $327, respectively.</t>
  </si>
  <si>
    <t>PREPAID EXPENSES AND OTHER CURRENT ASSETS</t>
  </si>
  <si>
    <t>Deferred Costs, Capitalized, Prepaid, and Other Assets Disclosure [Abstract]</t>
  </si>
  <si>
    <t xml:space="preserve">Note
7 – Prepaid expenses and other current assets Prepaid
expenses and other current assets consisted of the following
December
31, June
30,
Security
deposit $ 64,487 $ 54,830
Prepaid
expenses and advances 105,755 32,471
Others 8,852 7,138
Total $ 179,094 $ 94,439 </t>
  </si>
  <si>
    <t>ACCRUED EXPENSES AND OTHER PAYABLES</t>
  </si>
  <si>
    <t>Payables and Accruals [Abstract]</t>
  </si>
  <si>
    <t>Note
8 – accrued expenses and other payables Accrued
expenses and other payable consisted of the following:
December
31, June
30,
Deposit $ 32,337 $ 30,515
Salary
payable and other payable 41,045 36,460
Advances
from customers 4,780 —
Total $ 78,162 $ 66,975</t>
  </si>
  <si>
    <t>RELATED PARTY TRANSACTIONS</t>
  </si>
  <si>
    <t>Related Party Transactions [Abstract]</t>
  </si>
  <si>
    <t>Note
9 – related party transactions The
Company’s President, Zhixin Liu, paid certain operating expenses on behalf of the Company. As of December 31, 2017 and June
30, 2017, the amounts due to the President were $109,136 and $129,874, respectively. These amounts are interest-free, unsecured
and due on demand. The Company has not received any demand for payments. On
January 1, 2016, the Company’s President entered into a car rental agreement with the Company. Pursuant to the agreement,
the Company rents a car from the Company’s President for a monthly rent of approximately $753. The agreement expired on
December 31, 2016. The agreement was renewed and the term was extended to December 31, 2018. The
rent paid under this agreement was $4,516 and $4,500 for the six months ended December 31, 2017 and 2016 respectively. The rent
paid under this agreement was $2,258 and $2,250 for the three months ended December 31, 2017 and 2016 respectively. On
November 11, 2017, the Company bought a second-hand car of $3,011 from Harbin Jinfenglvyuan Biotechnology Co., Ltd, a related
entity owned by Mr. Fu Liu. In
April 2017, the Company’s President entered into an apartment rental agreement with the Company. Pursuant to the agreement,
the Company rents an apartment from the Company’s president with an annual rent of approximately $3,011. The agreement will
be expired on April 30, 2018.</t>
  </si>
  <si>
    <t>INCOME TAXES</t>
  </si>
  <si>
    <t>Income Tax Disclosure [Abstract]</t>
  </si>
  <si>
    <t xml:space="preserve">Note
10 – income taxes The
Company was incorporated in the United States of America, is subject to U.S. tax and plans to file U.S. federal income tax returns.
The Company conducts all of its businesses through its subsidiaries and affiliated entities, principally in the PRC. No provision
for US federal income tax was made for the three and six months ended December 31, 2017 and 2016 as the US entity incurred losses. The
Company’s offshore subsidiary, Shuhai Skill (HK), did not earn any income that was derived in Hong Kong for the three and
six months ended December 31, 2017 and 2016, and therefore did not incur any Hong Kong Profits tax. Under
the Corporate Income Tax Law of the PRC, the corporate income tax rate is 25%. The
Company has net operating losses(“NOL”) amounting to approximately $799,998 and $479,408 during six months ended December
31, 2017 and 2016 respectively, approximately 391,501 and $212,573 during the three months ended December 31, 2017 and 2016, respectively.
Management believes that it is more likely than not that the benefit from the NOL carryforwards will be realized. In recognition
of this risk, the Company has provided a 100% valuation as of December 31, 2017 and 2016 and no deferred tax asset benefit has
been recorded. The
provisions for income taxes are summarized as follows:
Six
Months ended Six
Months ended
Current $ — $ —
Deferred 200,000 119,852
Change
in valuation allowance (200,000 ) (119,852 )
Total $ — $ —
Three
Months ended Three
Months ended
Current $ — $ —
Deferred 97,875 53,143
Change
in valuation allowance (97,875 ) (53,143 )
Total $ — $ — The
valuation allowance increased by $200,000 and $119,852 for the six months ended December 31, 2017 and 2016, respectively. The
valuation allowance increased by $97,875 and $53,143 for the three months ended December 31, 2017 and 2016, respectively. The
Company’s net deferred tax asset as of December 31, 2017 and June 30, 2017 is as follows:
December
31, June
30,
Deferred
tax asset $ 785,059 $ 585,059
Valuation
allowance (785,059 ) (585,059 )
Net
deferred tax asset $ — $ — </t>
  </si>
  <si>
    <t>COMMITMENTS</t>
  </si>
  <si>
    <t>Commitments and Contingencies Disclosure [Abstract]</t>
  </si>
  <si>
    <t>NOTE
11 – Commiments Lease
Agreement In
December 2016, the Company renewed its one-year operating lease agreement. The lease will expire on February 28, 2018 and has
a monthly rent of RMB 35,192 (or approximately $5,299). Future rental payment due under the lease is RMB 70,384or approximately
$10,598). On January 2018, the Company renewed the one-year operating lease agreement, which will now expire on February 28, 2019. Rent
expense for the six months ended December 31, 2017 and 2016 was $31,794 and $24,335, respectively. Rent expense for the three
months ended December 31, 2017 and 2016 was $15,897 and $12,158, respectively. In December 2016, the Company renewed
the one-year property management contract. The contract will expire on February 28, 2018 and has a monthly management fee
of RMB 70,384 (or approximately $10,597). Future management fee due under the contract is RMB351,920 (or approximately $52,987).</t>
  </si>
  <si>
    <t>SUBSEQUENT EVENTS</t>
  </si>
  <si>
    <t>Subsequent Events [Abstract]</t>
  </si>
  <si>
    <t xml:space="preserve">NOTE
12 – SUBSEQUENT EVENTS The
Company has reviewed its subsequent events through February 13, 2018, the date these financial statements were issued and has
determined that no material subsequent events have occurred that require recognition in or disclosure to the financial
statements. </t>
  </si>
  <si>
    <t>SUMMARY OF SIGNIFICANT ACCOUNTING POLICIES (Policies)</t>
  </si>
  <si>
    <t>VARIABLE INTEREST ENTITY</t>
  </si>
  <si>
    <t>VARIABLE
INTEREST ENTITY Pursuant
to Financial Accounting Standards Board (“FASB”) Accounting Standards Codification (“ASC”) Section 810,
“Consolidation” (“ASC 810”), the Company is required to include in its consolidated financial statements,
the financial statements of its variable interest entity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he Company is deemed the primary beneficiary of Shuhai Beijing. Accordingly, the results of Shuhai Beijing
have been included in the accompanying unaudited condensed consolidated financial statements. Shuhai Beijing has no assets that
are collateral for or restricted solely to settle their obligations. The creditors of Shuhai Beijing do not have recourse to the
Company’s general credit. VIE
Agreements Operation
and Intellectual Property Service Agreement Equity Option Agreement Shareholders
have agreed to certain restrictive covenants to safeguard the rights of Tianjin Information under the Option Agreement. Tianjin
Information agreed to pay RMB1.00 annually to Shuhai Beijing Shareholders to maintain the option rights. Tianjin Information may
terminate the Option Agreement upon prior written notice. The Option Agreement is valid for a period of 10 years from the effective
date and renewable at Tianjin Information’s option. Equity
Pledge Agreement</t>
  </si>
  <si>
    <t>USE OF ESTIMATES</t>
  </si>
  <si>
    <t>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our unaudited condensed consolidated financial statements.</t>
  </si>
  <si>
    <t>CONTINGENCIES</t>
  </si>
  <si>
    <t xml:space="preserve">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unaudited condensed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December 31, 2017 and June 30, 2017, the Company has no contingencies. </t>
  </si>
  <si>
    <t>CASH AND CASH EQUIVALENTS</t>
  </si>
  <si>
    <t>Cash
and Cash Equivalents Cash
and cash equivalents include cash on hand, demand deposits and short-term cash investments that are highly liquid in nature and
have original maturities of three months or less. The Company has no cash equivalents as of December 31, 2017 and June 30, 2017.</t>
  </si>
  <si>
    <t>INVENTORY</t>
  </si>
  <si>
    <t>Inventory Inventory,
comprised principally of products purchased comprised of routers used in installations,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no allowances for inventory as of December 31, 2017 and June 30, 2017.</t>
  </si>
  <si>
    <t>Deferred
Financing Costs The
Company capitalizes certain legal, accounting and other third-party fees that are directly associated with in-process equity financings
as deferred financing cost until such financings are consummated. After consummation of the equity financing, these costs are
recorded in stockholders’ equity as a reduction of additional paid-in capital generated as a result of the offering. Should
the equity financing for which those costs relate no longer be considered probable of being consummated, all deferred offering
costs will be charged to operating expenses in the statement of operations at such time. The Company incurred and deferred offering
costs of $74,192 as of December 31, 2017.</t>
  </si>
  <si>
    <t>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5-10
years
Office
equipment 3-5
years Leasehold
improvements are depreciated utilizing straight-line method over the shorter of their estimated useful lives or remaining lease
terms.</t>
  </si>
  <si>
    <t>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our intangible assets are subject to amortization. No impairment of intangible
assets has been identified as of the balance sheet dates. Intangible
assets include licenses and certificates and are amortized over their useful life of five years.</t>
  </si>
  <si>
    <t>FAIR VALUE MEASUREMENTS AND DISCLOSURES</t>
  </si>
  <si>
    <t>FAIR
VALUE MEASUREMENTS AND DISCLOSURES FASB
ASC Topic 820, “Fair Value Measurements,” defines fair value, and establishes a three-level valuation hierarchy for
disclosures 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inventory, prepaid expenses and other current assets, accounts payable, accrued expenses
and other payables, advances for sale of common stock and loan payable-shareholder, approximate their fair values due to their
short maturities. As
of December 31, 2017, the Company did not identify any assets and liabilities that are required to be presented on the balance
sheet at fair value on a recurring basis.</t>
  </si>
  <si>
    <t>IMPAIRMENT OF LONG-LIVED ASSETS</t>
  </si>
  <si>
    <t>IMPAIRMENT
OF LONG-LIVED ASSETS In
accordance with FASB ASC 360-10, Accounting for the Impairment or Disposal of Long-Lived Assets, long-lived assets such as
property, plant and equipment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 exceeds its fair value. Assets to be disposed of are reported at the lower of the carrying amount or fair value less
cost to sell. During the reporting periods there was no impairment loss recognized on long-lived assets.</t>
  </si>
  <si>
    <t>REVENUE RECOGNITION</t>
  </si>
  <si>
    <t>Revenue
Recognition The
Company recognizes revenues from professional services contracts. Customers are billed, according to individual agreements. Revenues
from professional services are recognized on a completed-contract basis, in accordance with ASC Topic 605-35, “Construction-Type
and Production-Type Contracts.” Under the completed-contract basis, contract costs are recorded to projects in process and
billings and/or cash received are recorded to a deferred revenue liability account during the periods of construction. Costs include
direct material, direct labor and subcontract labor. All revenues, costs, and profits are recognized in operations upon completion
of the contract. A contract is considered completed when all costs except insignificant items have been incurred and final acceptance
has been received from the customer. Corporate general and administrative expenses are charged to the periods as incurred. However,
in the event a loss on a contract is foreseen, the Company will recognize the loss as incurred. For uncompleted contracts, the
deferred asset (accumulated contract costs) in excess of the deferred liability (billings and/or cash received) is classified
under current assets as costs in excess of billings on uncompleted contracts. The deferred liability (billings and/or cash received)
in excess of the deferred asset (accumulated contract costs) is classified under current liabilities as billings in excess of
costs on uncompleted contracts. Contract retentions are included in accounts receivable. During
the six months ended December 31, 2017 and 2016, one customer accounted for 100% of the Company’s total sales.</t>
  </si>
  <si>
    <t>INCOME
TAXES The
Company uses the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CONCENTRATION OF CREDIT RISK</t>
  </si>
  <si>
    <t>CONCENTRATION
OF CREDIT RISK The
Company maintains cash in accounts with state-owned banks within the PRC. Cash in state-owned banks is not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t>
  </si>
  <si>
    <t>FOREIGN CURRENCY TRANSLATION AND COMPREHENSIVE INCOME (LOSS)</t>
  </si>
  <si>
    <t>FOREIGN
CURRENCY TRANSLATION AND COMPREHENSIVE INCOME (LOSS) The
accounts of the Company’s Chinese entities are maintained in RMB and the accounts of the U.S. parent company are maintained
in United States dollars (“USD”) The accounts of the Chinese entities were translated into USD in accordance with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paid-in capital and distributions to stockholders.</t>
  </si>
  <si>
    <t>RECENT ACCOUNTING PRONOUNCEMENTS</t>
  </si>
  <si>
    <t>RECENT
ACCOUNTING PRONOUNCEMENTS In
April 2016, the FASB issued ASU 2016-10, Revenue from Contracts with Customers (AS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ASC 606), which is not yet effective. The effective date and transition requirements for
this ASU are the same as the effective date and transition requirements in ASC 606 (and any other Topic amended by ASU 2014-09).
ASU 2015-14, Revenue from Contracts with Customers (ASC 606): Deferral of the Effective Date, defers the effective date of ASU
2014-09 by one year. The Company does not expect the adoption of ASU 2016-10 to have a material impact on the Company’s
condensed consolidated financial statements. In
May 2016, the FASB issued ASU 2016-12, Revenue from Contracts with Customers (ASC 606): Narrow-Scope Improvements and Practical
Expedients. The objective is to address certain issues identified by the FASB-IASB Joint Transition Resource Group for Revenue
Recognition. The amendments in this Update affect the guidance in Accounting Standards Update 2014-09, Revenue from Contracts
with Customers (ASC 606), which is not yet effective. The effective date and transition requirements for the amendments in this
Update are the same as the effective date and transition requirements for ASC 606 (and any other Topic amended by Update 2014-09).
Accounting Standards Update 2015-14, Revenue from Contracts with Customers (ASC 606): Deferral of the Effective Date, defers the
effective date of Update 2014-09 by one year. The Company does not expect the adoption of ASU 2016-12 to have a material impact
on the Company’s condensed consolidated financial statements. In
November 2016, the FASB issued ASU 2016-18, Restricted Cash. The amendments in this update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ASU 2016-18 is effective for the Company beginning January 1, 2018 and is required
to be applied using a retrospective transition method to each period presented. The Company does not expect the adoption of the
amendment in this ASU to have a significant impact on the Company’s condensed consolidat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Company does not expect the adoption of the amendment in this ASU to have a significant
impact on the Company’s condensed consolidated financial statements. In February
2017, the FASB issued ASU 2017-05, Clarifying the Scope of Asset Derecognition Guidance and Accounting for Partial Sales
of Nonfinancial Assets, which defines the term “in-substance nonfinancial asset” and clarifies the scope and accounting
of a financial asset that meets the definition. ASU 2017-05 also provides guidance for partial sales of nonfinancial assets. The
Company does not expect the adoption of the amendment in this ASU to have a significant impact on the Company’s condensed
consolidated financial statements. Management
does not believe that any recently issued, but not yet effective, accounting standards, if currently adopted, would have a material
effect on the accompanying unaudited condensed consolidated financial statements.</t>
  </si>
  <si>
    <t>SUMMARY OF SIGNIFICANT ACCOUNTING POLICIES (Tables)</t>
  </si>
  <si>
    <t>Schedule of depreciation of property and equipment</t>
  </si>
  <si>
    <t xml:space="preserve"> Depreciation of property and equipment
is provided using the straight-line method over estimated useful lives as follows:
Furniture and fixtures 5-10 years
Office equipment 3-5 years</t>
  </si>
  <si>
    <t>PROPERTY AND EQUIPMENT (Tables)</t>
  </si>
  <si>
    <t>Schedule of property, plant and equipment</t>
  </si>
  <si>
    <t xml:space="preserve">Property
and equipment are summarized as follows:
December
31, June
30,
Office
furniture and fixtures $ 60,477 $ 58,064
Office
equipment 55,499 40,248
Subtotal 115,976 98,312
Less:
Accumulated depreciation 54,570 39,026
Total $ 61,406 $ 59,286 </t>
  </si>
  <si>
    <t>INTANGIBLE ASSETS (Tables)</t>
  </si>
  <si>
    <t>Schedule of intangible assets</t>
  </si>
  <si>
    <t xml:space="preserve">Intangible
assets are summarized as follows:
December
31, June
30,
Software
registration right $ 4,695 $ 4,508
Value-added
telecommunications business license 12,325 11,833
Subtotal 17,020 16,341
Less:
Accumulated depreciation 3,515 2,558
Total $ 13,505 $ 13,783 </t>
  </si>
  <si>
    <t>PREPAID EXPENSES AND OTHER CURRENT ASSETS (Tables)</t>
  </si>
  <si>
    <t>Schedule of prepaid asset and other current asset</t>
  </si>
  <si>
    <t xml:space="preserve">Prepaid
expenses and other current assets consisted of the following
December
31, June
30,
Security
deposit $ 64,487 $ 54,830
Prepaid
expenses and advances 105,755 32,471
Others 8,852 7,138
Total $ 179,094 $ 94,439 </t>
  </si>
  <si>
    <t>ACCRUED EXPENSES AND OTHER PAYABLES (Tables)</t>
  </si>
  <si>
    <t>Schedule of ccounts payable and accrued liabilities</t>
  </si>
  <si>
    <t>Accrued
expenses and other payable consisted of the following:
December
31, June
30,
Deposit $ 32,337 $ 30,515
Salary
payable and other payable 41,045 36,460
Advances
from customers 4,780 —
Total $ 78,162 $ 66,975</t>
  </si>
  <si>
    <t>INCOME TAXES (Tables)</t>
  </si>
  <si>
    <t>Schedule of provisions for income taxes</t>
  </si>
  <si>
    <t xml:space="preserve">The
provisions for income taxes are summarized as follows:
Six
Months ended Six
Months ended
Current $ — $ —
Deferred 200,000 119,852
Change
in valuation allowance (200,000 ) (119,852 )
Total $ — $ —
Three
Months ended Three
Months ended
Current $ — $ —
Deferred 97,875 53,143
Change
in valuation allowance (97,875 ) (53,143 )
Total $ — $ — </t>
  </si>
  <si>
    <t>Schedule of net deferred tax asset</t>
  </si>
  <si>
    <t xml:space="preserve">The
Company’s net deferred tax asset as of December 31, 2017 and June 30, 2017 is as follows:
December
31, June
30,
Deferred
tax asset $ 785,059 $ 585,059
Valuation
allowance (785,059 ) (585,059 )
Net
deferred tax asset $ — $ — </t>
  </si>
  <si>
    <t>ORGANIZATION AND DESCRIPTION OF BUSINESS (Details Narrative) - shares</t>
  </si>
  <si>
    <t>Oct. 27, 2016</t>
  </si>
  <si>
    <t>Oct. 29, 2015</t>
  </si>
  <si>
    <t>May 26, 2015</t>
  </si>
  <si>
    <t>Jun. 30, 2016</t>
  </si>
  <si>
    <t>Date of incorporation</t>
  </si>
  <si>
    <t>Sep. 26,
		2014</t>
  </si>
  <si>
    <t>Common stock outstanding</t>
  </si>
  <si>
    <t>Mr. Zhixin Liu [Member]</t>
  </si>
  <si>
    <t>Number of new share issued</t>
  </si>
  <si>
    <t>Ms. Zhixin Liu [Member]</t>
  </si>
  <si>
    <t>Shuhai Information Skill (HK) Limited [Member]</t>
  </si>
  <si>
    <t>Ownership rights acquired</t>
  </si>
  <si>
    <t>100.00%</t>
  </si>
  <si>
    <t>Business combination, consideration transferred</t>
  </si>
  <si>
    <t>On
October 29, 2015, the Company entered into a share exchange agreement (the “Exchange Agreement”) with the shareholders
(the “Shareholders”) of Shuhai Information Skill (HK) Limited (“Shuhai Skill (HK)”), a limited liability
company incorporated on May 15, 2015 under the laws of the Hong Kong Special Administrative Region of the People’s Republic
of China (the “PRC”). Pursuant to the terms of the Exchange Agreement, the Shareholders, who together own 100% of
the ownership rights in Shuhai Skill (HK), transferred all of the issued and outstanding ordinary shares of Shuhai Skill (HK)
to the Company in exchange for the issuance of an aggregate of 20,000,000 shares of Common Stock, thereby causing Shuhai Skill
(HK) and its wholly owned subsidiaries, Tianjin Information Sea Information Technology Co., Ltd. (“Tianjin Information”),
a limited liability company incorporated under the laws of the PRC, and Harbin Information Sea Information Technology Co., Ltd.,
a limited liability company incorporated under the laws of the PRC, to become wholly-owned subsidiaries of the Company, and Shuhai
Information Technology Co., Ltd., also a limited liability company incorporated under the laws of the PRC (“Shuhai Beijing”),
to become a variable interest entity (“VIE”)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and its
consolidated subsidiaries.</t>
  </si>
  <si>
    <t>GOING CONCERN (Details Narrative) - USD ($)</t>
  </si>
  <si>
    <t>Accumulated deficit</t>
  </si>
  <si>
    <t>Revenue</t>
  </si>
  <si>
    <t>SUMMARY OF SIGNIFICANT ACCOUNTING POLICIES (Details)</t>
  </si>
  <si>
    <t>Office equipment [Member] | Maximum [Member]</t>
  </si>
  <si>
    <t>Estimated useful life (in years)</t>
  </si>
  <si>
    <t>5 years</t>
  </si>
  <si>
    <t>Office equipment [Member] | Minimum [Member]</t>
  </si>
  <si>
    <t>3 years</t>
  </si>
  <si>
    <t>Furniture and Fixtures [Member] | Maximum [Member]</t>
  </si>
  <si>
    <t>10 years</t>
  </si>
  <si>
    <t>Furniture and Fixtures [Member] | Minimum [Member]</t>
  </si>
  <si>
    <t>SUMMARY OF SIGNIFICANT ACCOUNTING POLICIES (Details Narrative) - USD ($)</t>
  </si>
  <si>
    <t>Cash equivalents</t>
  </si>
  <si>
    <t>Deferred financing cost</t>
  </si>
  <si>
    <t>DEFERRED FINANCING COSTS (Details Narrative)</t>
  </si>
  <si>
    <t>Dec. 31, 2017USD ($)</t>
  </si>
  <si>
    <t>PROPERTY AND EQUIPMENT (Details) - USD ($)</t>
  </si>
  <si>
    <t>Property plant and equipment, gross</t>
  </si>
  <si>
    <t>Less: accumulated depreciation</t>
  </si>
  <si>
    <t>Property and equipment, Net</t>
  </si>
  <si>
    <t>Office equipment [Member]</t>
  </si>
  <si>
    <t>Furniture and Fixtures [Member]</t>
  </si>
  <si>
    <t>PROPERTY AND EQUIPMENT (Details Narrative) - USD ($)</t>
  </si>
  <si>
    <t>Depreciation expenses</t>
  </si>
  <si>
    <t>INTANGIBLE ASSETS (Details) - USD ($)</t>
  </si>
  <si>
    <t>Subtotal</t>
  </si>
  <si>
    <t>Less: Accumulated depreciation</t>
  </si>
  <si>
    <t>Total</t>
  </si>
  <si>
    <t>Value-added telecommunications business license [Member]</t>
  </si>
  <si>
    <t>Software Registration Right [Member]</t>
  </si>
  <si>
    <t>INTANGIBLE ASSETS (Details Narrative) - USD ($)</t>
  </si>
  <si>
    <t>Amortization expense</t>
  </si>
  <si>
    <t>PREPAID EXPENSES AND OTHER CURRENT ASSETS (Details) - USD ($)</t>
  </si>
  <si>
    <t>Security deposit</t>
  </si>
  <si>
    <t>Prepaid expenses</t>
  </si>
  <si>
    <t>Others</t>
  </si>
  <si>
    <t>ACCRUED EXPENSES AND OTHER PAYABLES (Details) - USD ($)</t>
  </si>
  <si>
    <t>Deposit</t>
  </si>
  <si>
    <t>Salary payable and other payable</t>
  </si>
  <si>
    <t>Advances from customers</t>
  </si>
  <si>
    <t>RELATED PARTY TRANSACTIONS (Details Narrative) - USD ($)</t>
  </si>
  <si>
    <t>Nov. 11, 2017</t>
  </si>
  <si>
    <t>Jan. 01, 2016</t>
  </si>
  <si>
    <t>Apr. 30, 2017</t>
  </si>
  <si>
    <t>Rent expenses</t>
  </si>
  <si>
    <t>Car Rental Agreement [Member]</t>
  </si>
  <si>
    <t>Amount due to President</t>
  </si>
  <si>
    <t>Mr. Zhixin Liu [Member] | Car Rental Agreement [Member]</t>
  </si>
  <si>
    <t>Lease expiration date</t>
  </si>
  <si>
    <t>Dec. 31,
		2018</t>
  </si>
  <si>
    <t>Mr. Zhixin Liu [Member] | Apartment Rental Agreement [Member]</t>
  </si>
  <si>
    <t>Apr. 30,
		2018</t>
  </si>
  <si>
    <t>Harbin Jinfenglvyuan Biotechnology Co., Ltd [Member]</t>
  </si>
  <si>
    <t>Purchased a used car</t>
  </si>
  <si>
    <t>INCOME TAXES (Details) - USD ($)</t>
  </si>
  <si>
    <t>Provisions For Income Taxes</t>
  </si>
  <si>
    <t>Current</t>
  </si>
  <si>
    <t>Deferred</t>
  </si>
  <si>
    <t>Change in valuation allowance</t>
  </si>
  <si>
    <t>INCOME TAXES (Details 1) - USD ($)</t>
  </si>
  <si>
    <t>Net deferred tax asset</t>
  </si>
  <si>
    <t>Deferred tax asset</t>
  </si>
  <si>
    <t>Valuation allowance</t>
  </si>
  <si>
    <t>INCOME TAXES (Details Narrative) - USD ($)</t>
  </si>
  <si>
    <t>Standard corporate income tax rate</t>
  </si>
  <si>
    <t>25.00%</t>
  </si>
  <si>
    <t>Net operating losses</t>
  </si>
  <si>
    <t>Increase in valutation allowance</t>
  </si>
  <si>
    <t>COMMITMENTS (Details Narrative)</t>
  </si>
  <si>
    <t>1 Months Ended</t>
  </si>
  <si>
    <t>Dec. 31, 2016USD ($)</t>
  </si>
  <si>
    <t>Dec. 31, 2016CNY (¥)</t>
  </si>
  <si>
    <t>Operating Lease Agreement [Member]</t>
  </si>
  <si>
    <t>Feb. 28,
		2018</t>
  </si>
  <si>
    <t>Monthly rent</t>
  </si>
  <si>
    <t>Operating Lease Agreement [Member] | China, Yuan Renminbi [Member]</t>
  </si>
  <si>
    <t>Monthly rent | ¥</t>
  </si>
  <si>
    <t>Rent expenses | ¥</t>
  </si>
  <si>
    <t>Property Management Contract [Member]</t>
  </si>
  <si>
    <t>Property Management Contract [Member] | China, Yuan Renminbi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12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7511771</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80"/>
  </cols>
  <sheetData>
    <row r="1" spans="1:2">
      <c r="A1" s="1" t="s">
        <v>143</v>
      </c>
      <c r="B1" s="2" t="s">
        <v>1</v>
      </c>
    </row>
    <row r="2" spans="1:2">
      <c r="B2" s="2" t="s">
        <v>2</v>
      </c>
    </row>
    <row r="3" spans="1:2">
      <c r="A3" s="3" t="s">
        <v>109</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16</v>
      </c>
      <c r="B9" s="4" t="s">
        <v>154</v>
      </c>
    </row>
    <row r="10" spans="1:2">
      <c r="A10" s="4" t="s">
        <v>119</v>
      </c>
      <c r="B10" s="4" t="s">
        <v>155</v>
      </c>
    </row>
    <row r="11" spans="1:2">
      <c r="A11" s="4" t="s">
        <v>122</v>
      </c>
      <c r="B11" s="4" t="s">
        <v>156</v>
      </c>
    </row>
    <row r="12" spans="1:2">
      <c r="A12" s="4" t="s">
        <v>157</v>
      </c>
      <c r="B12" s="4" t="s">
        <v>158</v>
      </c>
    </row>
    <row r="13" spans="1:2">
      <c r="A13" s="4" t="s">
        <v>159</v>
      </c>
      <c r="B13" s="4" t="s">
        <v>160</v>
      </c>
    </row>
    <row r="14" spans="1:2">
      <c r="A14" s="4" t="s">
        <v>161</v>
      </c>
      <c r="B14" s="4" t="s">
        <v>162</v>
      </c>
    </row>
    <row r="15" spans="1:2">
      <c r="A15" s="4" t="s">
        <v>134</v>
      </c>
      <c r="B15" s="4" t="s">
        <v>163</v>
      </c>
    </row>
    <row r="16" spans="1:2">
      <c r="A16" s="4" t="s">
        <v>164</v>
      </c>
      <c r="B16" s="4" t="s">
        <v>165</v>
      </c>
    </row>
    <row r="17" spans="1:2">
      <c r="A17" s="4" t="s">
        <v>166</v>
      </c>
      <c r="B17" s="4" t="s">
        <v>167</v>
      </c>
    </row>
    <row r="18" spans="1:2">
      <c r="A18" s="4" t="s">
        <v>168</v>
      </c>
      <c r="B18"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09</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99723</v>
      </c>
      <c r="C3" s="7" t="n">
        <v>1174950</v>
      </c>
    </row>
    <row r="4" spans="1:3">
      <c r="A4" s="4" t="s">
        <v>33</v>
      </c>
      <c r="B4" s="4" t="s">
        <v>34</v>
      </c>
      <c r="C4" s="5" t="n">
        <v>221</v>
      </c>
    </row>
    <row r="5" spans="1:3">
      <c r="A5" s="4" t="s">
        <v>35</v>
      </c>
      <c r="B5" s="5" t="n">
        <v>105511</v>
      </c>
      <c r="C5" s="5" t="n">
        <v>101300</v>
      </c>
    </row>
    <row r="6" spans="1:3">
      <c r="A6" s="4" t="s">
        <v>36</v>
      </c>
      <c r="B6" s="5" t="n">
        <v>179094</v>
      </c>
      <c r="C6" s="5" t="n">
        <v>94439</v>
      </c>
    </row>
    <row r="7" spans="1:3">
      <c r="A7" s="4" t="s">
        <v>37</v>
      </c>
      <c r="B7" s="5" t="n">
        <v>2184328</v>
      </c>
      <c r="C7" s="5" t="n">
        <v>1370910</v>
      </c>
    </row>
    <row r="8" spans="1:3">
      <c r="A8" s="4" t="s">
        <v>38</v>
      </c>
      <c r="B8" s="5" t="n">
        <v>74192</v>
      </c>
      <c r="C8" s="4" t="s">
        <v>34</v>
      </c>
    </row>
    <row r="9" spans="1:3">
      <c r="A9" s="4" t="s">
        <v>39</v>
      </c>
      <c r="B9" s="5" t="n">
        <v>61406</v>
      </c>
      <c r="C9" s="5" t="n">
        <v>59286</v>
      </c>
    </row>
    <row r="10" spans="1:3">
      <c r="A10" s="4" t="s">
        <v>40</v>
      </c>
      <c r="B10" s="5" t="n">
        <v>13505</v>
      </c>
      <c r="C10" s="5" t="n">
        <v>13783</v>
      </c>
    </row>
    <row r="11" spans="1:3">
      <c r="A11" s="4" t="s">
        <v>41</v>
      </c>
      <c r="B11" s="5" t="n">
        <v>2333431</v>
      </c>
      <c r="C11" s="5" t="n">
        <v>1443979</v>
      </c>
    </row>
    <row r="12" spans="1:3">
      <c r="A12" s="3" t="s">
        <v>42</v>
      </c>
    </row>
    <row r="13" spans="1:3">
      <c r="A13" s="4" t="s">
        <v>43</v>
      </c>
      <c r="B13" s="5" t="n">
        <v>13813</v>
      </c>
      <c r="C13" s="5" t="n">
        <v>13261</v>
      </c>
    </row>
    <row r="14" spans="1:3">
      <c r="A14" s="4" t="s">
        <v>44</v>
      </c>
      <c r="B14" s="5" t="n">
        <v>78162</v>
      </c>
      <c r="C14" s="5" t="n">
        <v>66975</v>
      </c>
    </row>
    <row r="15" spans="1:3">
      <c r="A15" s="4" t="s">
        <v>45</v>
      </c>
      <c r="B15" s="4" t="s">
        <v>34</v>
      </c>
      <c r="C15" s="5" t="n">
        <v>675235</v>
      </c>
    </row>
    <row r="16" spans="1:3">
      <c r="A16" s="4" t="s">
        <v>46</v>
      </c>
      <c r="B16" s="5" t="n">
        <v>109136</v>
      </c>
      <c r="C16" s="5" t="n">
        <v>129874</v>
      </c>
    </row>
    <row r="17" spans="1:3">
      <c r="A17" s="4" t="s">
        <v>47</v>
      </c>
      <c r="B17" s="5" t="n">
        <v>201111</v>
      </c>
      <c r="C17" s="5" t="n">
        <v>885345</v>
      </c>
    </row>
    <row r="18" spans="1:3">
      <c r="A18" s="3" t="s">
        <v>48</v>
      </c>
    </row>
    <row r="19" spans="1:3">
      <c r="A19" s="4" t="s">
        <v>49</v>
      </c>
      <c r="B19" s="5" t="n">
        <v>57512</v>
      </c>
      <c r="C19" s="5" t="n">
        <v>56610</v>
      </c>
    </row>
    <row r="20" spans="1:3">
      <c r="A20" s="4" t="s">
        <v>50</v>
      </c>
      <c r="B20" s="5" t="n">
        <v>5082761</v>
      </c>
      <c r="C20" s="5" t="n">
        <v>2965138</v>
      </c>
    </row>
    <row r="21" spans="1:3">
      <c r="A21" s="4" t="s">
        <v>51</v>
      </c>
      <c r="B21" s="5" t="n">
        <v>312850</v>
      </c>
      <c r="C21" s="5" t="n">
        <v>57692</v>
      </c>
    </row>
    <row r="22" spans="1:3">
      <c r="A22" s="4" t="s">
        <v>52</v>
      </c>
      <c r="B22" s="5" t="n">
        <v>-3320804</v>
      </c>
      <c r="C22" s="5" t="n">
        <v>-2520806</v>
      </c>
    </row>
    <row r="23" spans="1:3">
      <c r="A23" s="4" t="s">
        <v>53</v>
      </c>
      <c r="B23" s="5" t="n">
        <v>2132320</v>
      </c>
      <c r="C23" s="5" t="n">
        <v>558634</v>
      </c>
    </row>
    <row r="24" spans="1:3">
      <c r="A24" s="4" t="s">
        <v>54</v>
      </c>
      <c r="B24" s="7" t="n">
        <v>2333431</v>
      </c>
      <c r="C24" s="7" t="n">
        <v>1443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20</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23</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26</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29</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3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0"/>
    <col customWidth="1" max="2" min="2" width="14"/>
    <col customWidth="1" max="3" min="3" width="80"/>
    <col customWidth="1" max="4" min="4" width="13"/>
    <col customWidth="1" max="5" min="5" width="16"/>
    <col customWidth="1" max="6" min="6" width="16"/>
    <col customWidth="1" max="7" min="7" width="14"/>
  </cols>
  <sheetData>
    <row r="1" spans="1:7">
      <c r="A1" s="1" t="s">
        <v>190</v>
      </c>
      <c r="B1" s="2" t="s">
        <v>191</v>
      </c>
      <c r="C1" s="2" t="s">
        <v>192</v>
      </c>
      <c r="D1" s="2" t="s">
        <v>193</v>
      </c>
      <c r="E1" s="2" t="s">
        <v>2</v>
      </c>
      <c r="F1" s="2" t="s">
        <v>30</v>
      </c>
      <c r="G1" s="2" t="s">
        <v>194</v>
      </c>
    </row>
    <row r="2" spans="1:7">
      <c r="A2" s="4" t="s">
        <v>195</v>
      </c>
      <c r="E2" s="4" t="s">
        <v>196</v>
      </c>
      <c r="F2" s="4" t="s">
        <v>196</v>
      </c>
    </row>
    <row r="3" spans="1:7">
      <c r="A3" s="4" t="s">
        <v>59</v>
      </c>
      <c r="E3" s="5" t="n">
        <v>57511771</v>
      </c>
      <c r="F3" s="5" t="n">
        <v>56610271</v>
      </c>
    </row>
    <row r="4" spans="1:7">
      <c r="A4" s="4" t="s">
        <v>197</v>
      </c>
      <c r="E4" s="5" t="n">
        <v>57511771</v>
      </c>
      <c r="F4" s="5" t="n">
        <v>56610271</v>
      </c>
      <c r="G4" s="5" t="n">
        <v>55387271</v>
      </c>
    </row>
    <row r="5" spans="1:7">
      <c r="A5" s="4" t="s">
        <v>198</v>
      </c>
    </row>
    <row r="6" spans="1:7">
      <c r="A6" s="4" t="s">
        <v>199</v>
      </c>
      <c r="D6" s="5" t="n">
        <v>20000000</v>
      </c>
    </row>
    <row r="7" spans="1:7">
      <c r="A7" s="4" t="s">
        <v>200</v>
      </c>
    </row>
    <row r="8" spans="1:7">
      <c r="A8" s="4" t="s">
        <v>199</v>
      </c>
      <c r="B8" s="5" t="n">
        <v>5000000</v>
      </c>
    </row>
    <row r="9" spans="1:7">
      <c r="A9" s="4" t="s">
        <v>201</v>
      </c>
    </row>
    <row r="10" spans="1:7">
      <c r="A10" s="4" t="s">
        <v>202</v>
      </c>
      <c r="C10" s="4" t="s">
        <v>203</v>
      </c>
    </row>
    <row r="11" spans="1:7">
      <c r="A11" s="4" t="s">
        <v>204</v>
      </c>
      <c r="C11" s="4" t="s">
        <v>205</v>
      </c>
    </row>
    <row r="12" spans="1:7">
      <c r="A12" s="4" t="s">
        <v>59</v>
      </c>
      <c r="C12" s="5" t="n">
        <v>55000000</v>
      </c>
    </row>
    <row r="13" spans="1:7">
      <c r="A13" s="4" t="s">
        <v>197</v>
      </c>
      <c r="C13" s="5" t="n">
        <v>45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206</v>
      </c>
      <c r="B1" s="2" t="s">
        <v>62</v>
      </c>
      <c r="D1" s="2" t="s">
        <v>1</v>
      </c>
    </row>
    <row r="2" spans="1:6">
      <c r="B2" s="2" t="s">
        <v>2</v>
      </c>
      <c r="C2" s="2" t="s">
        <v>63</v>
      </c>
      <c r="D2" s="2" t="s">
        <v>2</v>
      </c>
      <c r="E2" s="2" t="s">
        <v>63</v>
      </c>
      <c r="F2" s="2" t="s">
        <v>30</v>
      </c>
    </row>
    <row r="3" spans="1:6">
      <c r="A3" s="3" t="s">
        <v>112</v>
      </c>
    </row>
    <row r="4" spans="1:6">
      <c r="A4" s="4" t="s">
        <v>207</v>
      </c>
      <c r="B4" s="7" t="n">
        <v>3320804</v>
      </c>
      <c r="D4" s="7" t="n">
        <v>3320804</v>
      </c>
      <c r="F4" s="7" t="n">
        <v>2520806</v>
      </c>
    </row>
    <row r="5" spans="1:6">
      <c r="A5" s="4" t="s">
        <v>208</v>
      </c>
      <c r="B5" s="4" t="s">
        <v>34</v>
      </c>
      <c r="C5" s="7" t="n">
        <v>132964</v>
      </c>
      <c r="D5" s="7" t="n">
        <v>9034</v>
      </c>
      <c r="E5" s="7" t="n">
        <v>13296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5"/>
  </cols>
  <sheetData>
    <row r="1" spans="1:2">
      <c r="A1" s="1" t="s">
        <v>209</v>
      </c>
      <c r="B1" s="2" t="s">
        <v>1</v>
      </c>
    </row>
    <row r="2" spans="1:2">
      <c r="B2" s="2" t="s">
        <v>2</v>
      </c>
    </row>
    <row r="3" spans="1:2">
      <c r="A3" s="4" t="s">
        <v>210</v>
      </c>
    </row>
    <row r="4" spans="1:2">
      <c r="A4" s="4" t="s">
        <v>211</v>
      </c>
      <c r="B4" s="4" t="s">
        <v>212</v>
      </c>
    </row>
    <row r="5" spans="1:2">
      <c r="A5" s="4" t="s">
        <v>213</v>
      </c>
    </row>
    <row r="6" spans="1:2">
      <c r="A6" s="4" t="s">
        <v>211</v>
      </c>
      <c r="B6" s="4" t="s">
        <v>214</v>
      </c>
    </row>
    <row r="7" spans="1:2">
      <c r="A7" s="4" t="s">
        <v>215</v>
      </c>
    </row>
    <row r="8" spans="1:2">
      <c r="A8" s="4" t="s">
        <v>211</v>
      </c>
      <c r="B8" s="4" t="s">
        <v>216</v>
      </c>
    </row>
    <row r="9" spans="1:2">
      <c r="A9" s="4" t="s">
        <v>217</v>
      </c>
    </row>
    <row r="10" spans="1:2">
      <c r="A10" s="4" t="s">
        <v>211</v>
      </c>
      <c r="B10"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18</v>
      </c>
      <c r="B1" s="2" t="s">
        <v>1</v>
      </c>
    </row>
    <row r="2" spans="1:3">
      <c r="B2" s="2" t="s">
        <v>2</v>
      </c>
      <c r="C2" s="2" t="s">
        <v>30</v>
      </c>
    </row>
    <row r="3" spans="1:3">
      <c r="A3" s="3" t="s">
        <v>109</v>
      </c>
    </row>
    <row r="4" spans="1:3">
      <c r="A4" s="4" t="s">
        <v>219</v>
      </c>
      <c r="B4" s="7" t="n">
        <v>0</v>
      </c>
      <c r="C4" s="7" t="n">
        <v>0</v>
      </c>
    </row>
    <row r="5" spans="1:3">
      <c r="A5" s="4" t="s">
        <v>220</v>
      </c>
      <c r="B5" s="5" t="n">
        <v>74192</v>
      </c>
    </row>
    <row r="6" spans="1:3">
      <c r="A6" s="4" t="s">
        <v>35</v>
      </c>
      <c r="B6" s="7" t="n">
        <v>105511</v>
      </c>
      <c r="C6" s="7" t="n">
        <v>101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221</v>
      </c>
      <c r="B1" s="2" t="s">
        <v>1</v>
      </c>
    </row>
    <row r="2" spans="1:2">
      <c r="B2" s="2" t="s">
        <v>222</v>
      </c>
    </row>
    <row r="3" spans="1:2">
      <c r="A3" s="3" t="s">
        <v>117</v>
      </c>
    </row>
    <row r="4" spans="1:2">
      <c r="A4" s="4" t="s">
        <v>220</v>
      </c>
      <c r="B4" s="7" t="n">
        <v>74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0</v>
      </c>
    </row>
    <row r="2" spans="1:3">
      <c r="A2" s="3" t="s">
        <v>56</v>
      </c>
    </row>
    <row r="3" spans="1:3">
      <c r="A3" s="4" t="s">
        <v>57</v>
      </c>
      <c r="B3" s="8" t="n">
        <v>0.001</v>
      </c>
      <c r="C3" s="8" t="n">
        <v>0.001</v>
      </c>
    </row>
    <row r="4" spans="1:3">
      <c r="A4" s="4" t="s">
        <v>58</v>
      </c>
      <c r="B4" s="5" t="n">
        <v>375000000</v>
      </c>
      <c r="C4" s="5" t="n">
        <v>375000000</v>
      </c>
    </row>
    <row r="5" spans="1:3">
      <c r="A5" s="4" t="s">
        <v>59</v>
      </c>
      <c r="B5" s="5" t="n">
        <v>57511771</v>
      </c>
      <c r="C5" s="5" t="n">
        <v>56610271</v>
      </c>
    </row>
    <row r="6" spans="1:3">
      <c r="A6" s="4" t="s">
        <v>60</v>
      </c>
      <c r="B6" s="5" t="n">
        <v>57511771</v>
      </c>
      <c r="C6" s="5" t="n">
        <v>566102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23</v>
      </c>
      <c r="B1" s="2" t="s">
        <v>2</v>
      </c>
      <c r="C1" s="2" t="s">
        <v>30</v>
      </c>
    </row>
    <row r="2" spans="1:3">
      <c r="A2" s="4" t="s">
        <v>224</v>
      </c>
      <c r="B2" s="7" t="n">
        <v>115976</v>
      </c>
      <c r="C2" s="7" t="n">
        <v>98312</v>
      </c>
    </row>
    <row r="3" spans="1:3">
      <c r="A3" s="4" t="s">
        <v>225</v>
      </c>
      <c r="B3" s="5" t="n">
        <v>54570</v>
      </c>
      <c r="C3" s="5" t="n">
        <v>39026</v>
      </c>
    </row>
    <row r="4" spans="1:3">
      <c r="A4" s="4" t="s">
        <v>226</v>
      </c>
      <c r="B4" s="5" t="n">
        <v>61406</v>
      </c>
      <c r="C4" s="5" t="n">
        <v>59286</v>
      </c>
    </row>
    <row r="5" spans="1:3">
      <c r="A5" s="4" t="s">
        <v>227</v>
      </c>
    </row>
    <row r="6" spans="1:3">
      <c r="A6" s="4" t="s">
        <v>224</v>
      </c>
      <c r="B6" s="5" t="n">
        <v>55499</v>
      </c>
      <c r="C6" s="5" t="n">
        <v>40248</v>
      </c>
    </row>
    <row r="7" spans="1:3">
      <c r="A7" s="4" t="s">
        <v>228</v>
      </c>
    </row>
    <row r="8" spans="1:3">
      <c r="A8" s="4" t="s">
        <v>224</v>
      </c>
      <c r="B8" s="7" t="n">
        <v>60477</v>
      </c>
      <c r="C8" s="7" t="n">
        <v>580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29</v>
      </c>
      <c r="B1" s="2" t="s">
        <v>62</v>
      </c>
      <c r="D1" s="2" t="s">
        <v>1</v>
      </c>
    </row>
    <row r="2" spans="1:5">
      <c r="B2" s="2" t="s">
        <v>2</v>
      </c>
      <c r="C2" s="2" t="s">
        <v>63</v>
      </c>
      <c r="D2" s="2" t="s">
        <v>2</v>
      </c>
      <c r="E2" s="2" t="s">
        <v>63</v>
      </c>
    </row>
    <row r="3" spans="1:5">
      <c r="A3" s="3" t="s">
        <v>120</v>
      </c>
    </row>
    <row r="4" spans="1:5">
      <c r="A4" s="4" t="s">
        <v>230</v>
      </c>
      <c r="B4" s="7" t="n">
        <v>6969</v>
      </c>
      <c r="C4" s="7" t="n">
        <v>28315</v>
      </c>
      <c r="D4" s="7" t="n">
        <v>13638</v>
      </c>
      <c r="E4" s="7" t="n">
        <v>343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1</v>
      </c>
      <c r="B1" s="2" t="s">
        <v>2</v>
      </c>
      <c r="C1" s="2" t="s">
        <v>30</v>
      </c>
    </row>
    <row r="2" spans="1:3">
      <c r="A2" s="4" t="s">
        <v>232</v>
      </c>
      <c r="B2" s="7" t="n">
        <v>17020</v>
      </c>
      <c r="C2" s="7" t="n">
        <v>16341</v>
      </c>
    </row>
    <row r="3" spans="1:3">
      <c r="A3" s="4" t="s">
        <v>233</v>
      </c>
      <c r="B3" s="5" t="n">
        <v>3515</v>
      </c>
      <c r="C3" s="5" t="n">
        <v>2558</v>
      </c>
    </row>
    <row r="4" spans="1:3">
      <c r="A4" s="4" t="s">
        <v>234</v>
      </c>
      <c r="B4" s="5" t="n">
        <v>13505</v>
      </c>
      <c r="C4" s="5" t="n">
        <v>13783</v>
      </c>
    </row>
    <row r="5" spans="1:3">
      <c r="A5" s="4" t="s">
        <v>235</v>
      </c>
    </row>
    <row r="6" spans="1:3">
      <c r="A6" s="4" t="s">
        <v>232</v>
      </c>
      <c r="B6" s="5" t="n">
        <v>12325</v>
      </c>
      <c r="C6" s="5" t="n">
        <v>11833</v>
      </c>
    </row>
    <row r="7" spans="1:3">
      <c r="A7" s="4" t="s">
        <v>236</v>
      </c>
    </row>
    <row r="8" spans="1:3">
      <c r="A8" s="4" t="s">
        <v>232</v>
      </c>
      <c r="B8" s="7" t="n">
        <v>4695</v>
      </c>
      <c r="C8" s="7" t="n">
        <v>45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37</v>
      </c>
      <c r="B1" s="2" t="s">
        <v>62</v>
      </c>
      <c r="D1" s="2" t="s">
        <v>1</v>
      </c>
    </row>
    <row r="2" spans="1:5">
      <c r="B2" s="2" t="s">
        <v>2</v>
      </c>
      <c r="C2" s="2" t="s">
        <v>63</v>
      </c>
      <c r="D2" s="2" t="s">
        <v>2</v>
      </c>
      <c r="E2" s="2" t="s">
        <v>63</v>
      </c>
    </row>
    <row r="3" spans="1:5">
      <c r="A3" s="3" t="s">
        <v>123</v>
      </c>
    </row>
    <row r="4" spans="1:5">
      <c r="A4" s="4" t="s">
        <v>238</v>
      </c>
      <c r="B4" s="7" t="n">
        <v>419</v>
      </c>
      <c r="C4" s="7" t="n">
        <v>327</v>
      </c>
      <c r="D4" s="7" t="n">
        <v>834</v>
      </c>
      <c r="E4" s="7" t="n">
        <v>6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9</v>
      </c>
      <c r="B1" s="2" t="s">
        <v>2</v>
      </c>
      <c r="C1" s="2" t="s">
        <v>30</v>
      </c>
    </row>
    <row r="2" spans="1:3">
      <c r="A2" s="3" t="s">
        <v>126</v>
      </c>
    </row>
    <row r="3" spans="1:3">
      <c r="A3" s="4" t="s">
        <v>240</v>
      </c>
      <c r="B3" s="7" t="n">
        <v>64487</v>
      </c>
      <c r="C3" s="7" t="n">
        <v>54830</v>
      </c>
    </row>
    <row r="4" spans="1:3">
      <c r="A4" s="4" t="s">
        <v>241</v>
      </c>
      <c r="B4" s="5" t="n">
        <v>105755</v>
      </c>
      <c r="C4" s="5" t="n">
        <v>32471</v>
      </c>
    </row>
    <row r="5" spans="1:3">
      <c r="A5" s="4" t="s">
        <v>242</v>
      </c>
      <c r="B5" s="5" t="n">
        <v>8852</v>
      </c>
      <c r="C5" s="5" t="n">
        <v>7138</v>
      </c>
    </row>
    <row r="6" spans="1:3">
      <c r="A6" s="4" t="s">
        <v>234</v>
      </c>
      <c r="B6" s="7" t="n">
        <v>179094</v>
      </c>
      <c r="C6" s="7" t="n">
        <v>944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3</v>
      </c>
      <c r="B1" s="2" t="s">
        <v>2</v>
      </c>
      <c r="C1" s="2" t="s">
        <v>30</v>
      </c>
    </row>
    <row r="2" spans="1:3">
      <c r="A2" s="3" t="s">
        <v>129</v>
      </c>
    </row>
    <row r="3" spans="1:3">
      <c r="A3" s="4" t="s">
        <v>244</v>
      </c>
      <c r="B3" s="7" t="n">
        <v>32337</v>
      </c>
      <c r="C3" s="7" t="n">
        <v>30515</v>
      </c>
    </row>
    <row r="4" spans="1:3">
      <c r="A4" s="4" t="s">
        <v>245</v>
      </c>
      <c r="B4" s="5" t="n">
        <v>41045</v>
      </c>
      <c r="C4" s="5" t="n">
        <v>36460</v>
      </c>
    </row>
    <row r="5" spans="1:3">
      <c r="A5" s="4" t="s">
        <v>246</v>
      </c>
      <c r="B5" s="5" t="n">
        <v>4780</v>
      </c>
    </row>
    <row r="6" spans="1:3">
      <c r="A6" s="4" t="s">
        <v>234</v>
      </c>
      <c r="B6" s="7" t="n">
        <v>78162</v>
      </c>
      <c r="C6" s="7" t="n">
        <v>669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2"/>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247</v>
      </c>
      <c r="B1" s="2" t="s">
        <v>248</v>
      </c>
      <c r="C1" s="2" t="s">
        <v>249</v>
      </c>
      <c r="D1" s="2" t="s">
        <v>250</v>
      </c>
      <c r="E1" s="2" t="s">
        <v>2</v>
      </c>
      <c r="F1" s="2" t="s">
        <v>63</v>
      </c>
      <c r="G1" s="2" t="s">
        <v>2</v>
      </c>
      <c r="H1" s="2" t="s">
        <v>63</v>
      </c>
      <c r="I1" s="2" t="s">
        <v>30</v>
      </c>
    </row>
    <row r="2" spans="1:9">
      <c r="A2" s="4" t="s">
        <v>251</v>
      </c>
      <c r="E2" s="7" t="n">
        <v>15897</v>
      </c>
      <c r="F2" s="7" t="n">
        <v>12158</v>
      </c>
      <c r="G2" s="7" t="n">
        <v>31794</v>
      </c>
      <c r="H2" s="7" t="n">
        <v>24335</v>
      </c>
    </row>
    <row r="3" spans="1:9">
      <c r="A3" s="4" t="s">
        <v>252</v>
      </c>
    </row>
    <row r="4" spans="1:9">
      <c r="A4" s="4" t="s">
        <v>251</v>
      </c>
      <c r="E4" s="5" t="n">
        <v>2258</v>
      </c>
      <c r="F4" s="7" t="n">
        <v>2250</v>
      </c>
      <c r="G4" s="5" t="n">
        <v>4516</v>
      </c>
      <c r="H4" s="7" t="n">
        <v>4500</v>
      </c>
    </row>
    <row r="5" spans="1:9">
      <c r="A5" s="4" t="s">
        <v>198</v>
      </c>
    </row>
    <row r="6" spans="1:9">
      <c r="A6" s="4" t="s">
        <v>253</v>
      </c>
      <c r="E6" s="7" t="n">
        <v>109136</v>
      </c>
      <c r="G6" s="7" t="n">
        <v>109136</v>
      </c>
      <c r="I6" s="7" t="n">
        <v>129874</v>
      </c>
    </row>
    <row r="7" spans="1:9">
      <c r="A7" s="4" t="s">
        <v>254</v>
      </c>
    </row>
    <row r="8" spans="1:9">
      <c r="A8" s="4" t="s">
        <v>253</v>
      </c>
      <c r="C8" s="7" t="n">
        <v>753</v>
      </c>
    </row>
    <row r="9" spans="1:9">
      <c r="A9" s="4" t="s">
        <v>255</v>
      </c>
      <c r="C9" s="4" t="s">
        <v>256</v>
      </c>
    </row>
    <row r="10" spans="1:9">
      <c r="A10" s="4" t="s">
        <v>257</v>
      </c>
    </row>
    <row r="11" spans="1:9">
      <c r="A11" s="4" t="s">
        <v>255</v>
      </c>
      <c r="D11" s="4" t="s">
        <v>258</v>
      </c>
    </row>
    <row r="12" spans="1:9">
      <c r="A12" s="4" t="s">
        <v>251</v>
      </c>
      <c r="D12" s="7" t="n">
        <v>3011</v>
      </c>
    </row>
    <row r="13" spans="1:9">
      <c r="A13" s="4" t="s">
        <v>259</v>
      </c>
    </row>
    <row r="14" spans="1:9">
      <c r="A14" s="4" t="s">
        <v>260</v>
      </c>
      <c r="B14" s="7" t="n">
        <v>30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61</v>
      </c>
      <c r="B1" s="2" t="s">
        <v>62</v>
      </c>
      <c r="D1" s="2" t="s">
        <v>1</v>
      </c>
    </row>
    <row r="2" spans="1:5">
      <c r="B2" s="2" t="s">
        <v>2</v>
      </c>
      <c r="C2" s="2" t="s">
        <v>63</v>
      </c>
      <c r="D2" s="2" t="s">
        <v>2</v>
      </c>
      <c r="E2" s="2" t="s">
        <v>63</v>
      </c>
    </row>
    <row r="3" spans="1:5">
      <c r="A3" s="3" t="s">
        <v>262</v>
      </c>
    </row>
    <row r="4" spans="1:5">
      <c r="A4" s="4" t="s">
        <v>263</v>
      </c>
      <c r="B4" s="4" t="s">
        <v>34</v>
      </c>
      <c r="C4" s="4" t="s">
        <v>34</v>
      </c>
      <c r="D4" s="4" t="s">
        <v>34</v>
      </c>
      <c r="E4" s="4" t="s">
        <v>34</v>
      </c>
    </row>
    <row r="5" spans="1:5">
      <c r="A5" s="4" t="s">
        <v>264</v>
      </c>
      <c r="B5" s="5" t="n">
        <v>97875</v>
      </c>
      <c r="C5" s="5" t="n">
        <v>53143</v>
      </c>
      <c r="D5" s="5" t="n">
        <v>200000</v>
      </c>
      <c r="E5" s="5" t="n">
        <v>119852</v>
      </c>
    </row>
    <row r="6" spans="1:5">
      <c r="A6" s="4" t="s">
        <v>265</v>
      </c>
      <c r="B6" s="5" t="n">
        <v>-97875</v>
      </c>
      <c r="C6" s="5" t="n">
        <v>-53143</v>
      </c>
      <c r="D6" s="5" t="n">
        <v>-200000</v>
      </c>
      <c r="E6" s="5" t="n">
        <v>-119852</v>
      </c>
    </row>
    <row r="7" spans="1:5">
      <c r="A7" s="4" t="s">
        <v>234</v>
      </c>
      <c r="B7" s="4" t="s">
        <v>34</v>
      </c>
      <c r="C7" s="4" t="s">
        <v>34</v>
      </c>
      <c r="D7" s="4" t="s">
        <v>34</v>
      </c>
      <c r="E7" s="4" t="s">
        <v>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66</v>
      </c>
      <c r="B1" s="2" t="s">
        <v>2</v>
      </c>
      <c r="C1" s="2" t="s">
        <v>30</v>
      </c>
    </row>
    <row r="2" spans="1:3">
      <c r="A2" s="3" t="s">
        <v>267</v>
      </c>
    </row>
    <row r="3" spans="1:3">
      <c r="A3" s="4" t="s">
        <v>268</v>
      </c>
      <c r="B3" s="7" t="n">
        <v>785059</v>
      </c>
      <c r="C3" s="7" t="n">
        <v>585059</v>
      </c>
    </row>
    <row r="4" spans="1:3">
      <c r="A4" s="4" t="s">
        <v>269</v>
      </c>
      <c r="B4" s="5" t="n">
        <v>-785059</v>
      </c>
      <c r="C4" s="5" t="n">
        <v>-585059</v>
      </c>
    </row>
    <row r="5" spans="1:3">
      <c r="A5" s="4" t="s">
        <v>267</v>
      </c>
      <c r="B5" s="4" t="s">
        <v>34</v>
      </c>
      <c r="C5" s="4" t="s">
        <v>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70</v>
      </c>
      <c r="B1" s="2" t="s">
        <v>62</v>
      </c>
      <c r="D1" s="2" t="s">
        <v>1</v>
      </c>
    </row>
    <row r="2" spans="1:5">
      <c r="B2" s="2" t="s">
        <v>2</v>
      </c>
      <c r="C2" s="2" t="s">
        <v>63</v>
      </c>
      <c r="D2" s="2" t="s">
        <v>2</v>
      </c>
      <c r="E2" s="2" t="s">
        <v>63</v>
      </c>
    </row>
    <row r="3" spans="1:5">
      <c r="A3" s="3" t="s">
        <v>135</v>
      </c>
    </row>
    <row r="4" spans="1:5">
      <c r="A4" s="4" t="s">
        <v>271</v>
      </c>
      <c r="D4" s="4" t="s">
        <v>272</v>
      </c>
    </row>
    <row r="5" spans="1:5">
      <c r="A5" s="4" t="s">
        <v>273</v>
      </c>
      <c r="B5" s="7" t="n">
        <v>391501</v>
      </c>
      <c r="C5" s="7" t="n">
        <v>212573</v>
      </c>
      <c r="D5" s="7" t="n">
        <v>799998</v>
      </c>
      <c r="E5" s="7" t="n">
        <v>479408</v>
      </c>
    </row>
    <row r="6" spans="1:5">
      <c r="A6" s="4" t="s">
        <v>274</v>
      </c>
      <c r="B6" s="7" t="n">
        <v>97875</v>
      </c>
      <c r="C6" s="7" t="n">
        <v>53143</v>
      </c>
      <c r="D6" s="7" t="n">
        <v>200000</v>
      </c>
      <c r="E6" s="7" t="n">
        <v>1198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34</v>
      </c>
      <c r="C4" s="7" t="n">
        <v>132964</v>
      </c>
      <c r="D4" s="7" t="n">
        <v>9034</v>
      </c>
      <c r="E4" s="7" t="n">
        <v>132964</v>
      </c>
    </row>
    <row r="5" spans="1:5">
      <c r="A5" s="4" t="s">
        <v>66</v>
      </c>
      <c r="B5" s="4" t="s">
        <v>34</v>
      </c>
      <c r="C5" s="5" t="n">
        <v>139018</v>
      </c>
      <c r="D5" s="5" t="n">
        <v>21</v>
      </c>
      <c r="E5" s="5" t="n">
        <v>139018</v>
      </c>
    </row>
    <row r="6" spans="1:5">
      <c r="A6" s="4" t="s">
        <v>67</v>
      </c>
      <c r="B6" s="4" t="s">
        <v>34</v>
      </c>
      <c r="C6" s="5" t="n">
        <v>-6054</v>
      </c>
      <c r="D6" s="5" t="n">
        <v>9013</v>
      </c>
      <c r="E6" s="5" t="n">
        <v>-6054</v>
      </c>
    </row>
    <row r="7" spans="1:5">
      <c r="A7" s="3" t="s">
        <v>68</v>
      </c>
    </row>
    <row r="8" spans="1:5">
      <c r="A8" s="4" t="s">
        <v>69</v>
      </c>
      <c r="B8" s="5" t="n">
        <v>31282</v>
      </c>
      <c r="C8" s="5" t="n">
        <v>10374</v>
      </c>
      <c r="D8" s="5" t="n">
        <v>65661</v>
      </c>
      <c r="E8" s="5" t="n">
        <v>55092</v>
      </c>
    </row>
    <row r="9" spans="1:5">
      <c r="A9" s="4" t="s">
        <v>70</v>
      </c>
      <c r="B9" s="5" t="n">
        <v>367678</v>
      </c>
      <c r="C9" s="5" t="n">
        <v>207542</v>
      </c>
      <c r="D9" s="5" t="n">
        <v>774790</v>
      </c>
      <c r="E9" s="5" t="n">
        <v>432718</v>
      </c>
    </row>
    <row r="10" spans="1:5">
      <c r="A10" s="4" t="s">
        <v>71</v>
      </c>
      <c r="B10" s="5" t="n">
        <v>398960</v>
      </c>
      <c r="C10" s="5" t="n">
        <v>217916</v>
      </c>
      <c r="D10" s="5" t="n">
        <v>840451</v>
      </c>
      <c r="E10" s="5" t="n">
        <v>487810</v>
      </c>
    </row>
    <row r="11" spans="1:5">
      <c r="A11" s="4" t="s">
        <v>72</v>
      </c>
      <c r="B11" s="5" t="n">
        <v>-398960</v>
      </c>
      <c r="C11" s="5" t="n">
        <v>-223970</v>
      </c>
      <c r="D11" s="5" t="n">
        <v>-831438</v>
      </c>
      <c r="E11" s="5" t="n">
        <v>-493864</v>
      </c>
    </row>
    <row r="12" spans="1:5">
      <c r="A12" s="3" t="s">
        <v>73</v>
      </c>
    </row>
    <row r="13" spans="1:5">
      <c r="A13" s="4" t="s">
        <v>74</v>
      </c>
      <c r="B13" s="5" t="n">
        <v>7459</v>
      </c>
      <c r="C13" s="5" t="n">
        <v>11226</v>
      </c>
      <c r="D13" s="5" t="n">
        <v>31440</v>
      </c>
      <c r="E13" s="5" t="n">
        <v>14254</v>
      </c>
    </row>
    <row r="14" spans="1:5">
      <c r="A14" s="4" t="s">
        <v>75</v>
      </c>
      <c r="B14" s="4" t="s">
        <v>34</v>
      </c>
      <c r="C14" s="5" t="n">
        <v>171</v>
      </c>
      <c r="D14" s="4" t="s">
        <v>34</v>
      </c>
      <c r="E14" s="5" t="n">
        <v>203</v>
      </c>
    </row>
    <row r="15" spans="1:5">
      <c r="A15" s="4" t="s">
        <v>76</v>
      </c>
      <c r="B15" s="5" t="n">
        <v>7459</v>
      </c>
      <c r="C15" s="5" t="n">
        <v>11397</v>
      </c>
      <c r="D15" s="5" t="n">
        <v>31440</v>
      </c>
      <c r="E15" s="5" t="n">
        <v>14457</v>
      </c>
    </row>
    <row r="16" spans="1:5">
      <c r="A16" s="4" t="s">
        <v>77</v>
      </c>
      <c r="B16" s="5" t="n">
        <v>-391501</v>
      </c>
      <c r="C16" s="5" t="n">
        <v>-212573</v>
      </c>
      <c r="D16" s="5" t="n">
        <v>-799998</v>
      </c>
      <c r="E16" s="5" t="n">
        <v>-479408</v>
      </c>
    </row>
    <row r="17" spans="1:5">
      <c r="A17" s="3" t="s">
        <v>78</v>
      </c>
    </row>
    <row r="18" spans="1:5">
      <c r="A18" s="4" t="s">
        <v>79</v>
      </c>
      <c r="B18" s="5" t="n">
        <v>90595</v>
      </c>
      <c r="C18" s="5" t="n">
        <v>-48083</v>
      </c>
      <c r="D18" s="5" t="n">
        <v>255158</v>
      </c>
      <c r="E18" s="5" t="n">
        <v>-9151</v>
      </c>
    </row>
    <row r="19" spans="1:5">
      <c r="A19" s="4" t="s">
        <v>80</v>
      </c>
      <c r="B19" s="7" t="n">
        <v>-300906</v>
      </c>
      <c r="C19" s="7" t="n">
        <v>-260656</v>
      </c>
      <c r="D19" s="7" t="n">
        <v>-544840</v>
      </c>
      <c r="E19" s="7" t="n">
        <v>-488559</v>
      </c>
    </row>
    <row r="20" spans="1:5">
      <c r="A20" s="3" t="s">
        <v>81</v>
      </c>
    </row>
    <row r="21" spans="1:5">
      <c r="A21" s="4" t="s">
        <v>82</v>
      </c>
      <c r="B21" s="9" t="n">
        <v>-0.01</v>
      </c>
      <c r="C21" s="7" t="n">
        <v>0</v>
      </c>
      <c r="D21" s="9" t="n">
        <v>-0.01</v>
      </c>
      <c r="E21" s="9" t="n">
        <v>-0.01</v>
      </c>
    </row>
    <row r="22" spans="1:5">
      <c r="A22" s="3" t="s">
        <v>83</v>
      </c>
    </row>
    <row r="23" spans="1:5">
      <c r="A23" s="4" t="s">
        <v>84</v>
      </c>
      <c r="B23" s="5" t="n">
        <v>57511771</v>
      </c>
      <c r="C23" s="5" t="n">
        <v>55808141</v>
      </c>
      <c r="D23" s="5" t="n">
        <v>57269388</v>
      </c>
      <c r="E23" s="5" t="n">
        <v>556185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r="A1" s="1" t="s">
        <v>275</v>
      </c>
      <c r="B1" s="2" t="s">
        <v>276</v>
      </c>
      <c r="D1" s="2" t="s">
        <v>62</v>
      </c>
      <c r="F1" s="2" t="s">
        <v>1</v>
      </c>
    </row>
    <row r="2" spans="1:7">
      <c r="B2" s="2" t="s">
        <v>277</v>
      </c>
      <c r="C2" s="2" t="s">
        <v>278</v>
      </c>
      <c r="D2" s="2" t="s">
        <v>222</v>
      </c>
      <c r="E2" s="2" t="s">
        <v>277</v>
      </c>
      <c r="F2" s="2" t="s">
        <v>222</v>
      </c>
      <c r="G2" s="2" t="s">
        <v>277</v>
      </c>
    </row>
    <row r="3" spans="1:7">
      <c r="A3" s="4" t="s">
        <v>251</v>
      </c>
      <c r="D3" s="7" t="n">
        <v>15897</v>
      </c>
      <c r="E3" s="7" t="n">
        <v>12158</v>
      </c>
      <c r="F3" s="7" t="n">
        <v>31794</v>
      </c>
      <c r="G3" s="7" t="n">
        <v>24335</v>
      </c>
    </row>
    <row r="4" spans="1:7">
      <c r="A4" s="4" t="s">
        <v>279</v>
      </c>
    </row>
    <row r="5" spans="1:7">
      <c r="A5" s="4" t="s">
        <v>255</v>
      </c>
      <c r="B5" s="4" t="s">
        <v>280</v>
      </c>
      <c r="C5" s="4" t="s">
        <v>280</v>
      </c>
    </row>
    <row r="6" spans="1:7">
      <c r="A6" s="4" t="s">
        <v>281</v>
      </c>
      <c r="B6" s="7" t="n">
        <v>5299</v>
      </c>
    </row>
    <row r="7" spans="1:7">
      <c r="A7" s="4" t="s">
        <v>251</v>
      </c>
      <c r="B7" s="7" t="n">
        <v>10598</v>
      </c>
    </row>
    <row r="8" spans="1:7">
      <c r="A8" s="4" t="s">
        <v>282</v>
      </c>
    </row>
    <row r="9" spans="1:7">
      <c r="A9" s="4" t="s">
        <v>283</v>
      </c>
      <c r="C9" s="10" t="n">
        <v>35192</v>
      </c>
    </row>
    <row r="10" spans="1:7">
      <c r="A10" s="4" t="s">
        <v>284</v>
      </c>
      <c r="C10" s="10" t="n">
        <v>70384</v>
      </c>
    </row>
    <row r="11" spans="1:7">
      <c r="A11" s="4" t="s">
        <v>285</v>
      </c>
    </row>
    <row r="12" spans="1:7">
      <c r="A12" s="4" t="s">
        <v>255</v>
      </c>
      <c r="B12" s="4" t="s">
        <v>280</v>
      </c>
      <c r="C12" s="4" t="s">
        <v>280</v>
      </c>
    </row>
    <row r="13" spans="1:7">
      <c r="A13" s="4" t="s">
        <v>281</v>
      </c>
      <c r="B13" s="7" t="n">
        <v>10597</v>
      </c>
    </row>
    <row r="14" spans="1:7">
      <c r="A14" s="4" t="s">
        <v>251</v>
      </c>
      <c r="B14" s="7" t="n">
        <v>52987</v>
      </c>
    </row>
    <row r="15" spans="1:7">
      <c r="A15" s="4" t="s">
        <v>286</v>
      </c>
    </row>
    <row r="16" spans="1:7">
      <c r="A16" s="4" t="s">
        <v>283</v>
      </c>
      <c r="C16" s="10" t="n">
        <v>70384</v>
      </c>
    </row>
    <row r="17" spans="1:7">
      <c r="A17" s="4" t="s">
        <v>284</v>
      </c>
      <c r="C17" s="10" t="n">
        <v>35192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3</v>
      </c>
    </row>
    <row r="3" spans="1:3">
      <c r="A3" s="3" t="s">
        <v>86</v>
      </c>
    </row>
    <row r="4" spans="1:3">
      <c r="A4" s="4" t="s">
        <v>77</v>
      </c>
      <c r="B4" s="7" t="n">
        <v>-799998</v>
      </c>
      <c r="C4" s="7" t="n">
        <v>-479408</v>
      </c>
    </row>
    <row r="5" spans="1:3">
      <c r="A5" s="3" t="s">
        <v>87</v>
      </c>
    </row>
    <row r="6" spans="1:3">
      <c r="A6" s="4" t="s">
        <v>88</v>
      </c>
      <c r="B6" s="5" t="n">
        <v>14472</v>
      </c>
      <c r="C6" s="5" t="n">
        <v>34984</v>
      </c>
    </row>
    <row r="7" spans="1:3">
      <c r="A7" s="3" t="s">
        <v>89</v>
      </c>
    </row>
    <row r="8" spans="1:3">
      <c r="A8" s="4" t="s">
        <v>33</v>
      </c>
      <c r="B8" s="5" t="n">
        <v>226</v>
      </c>
      <c r="C8" s="4" t="s">
        <v>34</v>
      </c>
    </row>
    <row r="9" spans="1:3">
      <c r="A9" s="4" t="s">
        <v>90</v>
      </c>
      <c r="B9" s="4" t="s">
        <v>34</v>
      </c>
      <c r="C9" s="5" t="n">
        <v>206727</v>
      </c>
    </row>
    <row r="10" spans="1:3">
      <c r="A10" s="4" t="s">
        <v>36</v>
      </c>
      <c r="B10" s="5" t="n">
        <v>-79086</v>
      </c>
      <c r="C10" s="5" t="n">
        <v>15953</v>
      </c>
    </row>
    <row r="11" spans="1:3">
      <c r="A11" s="4" t="s">
        <v>43</v>
      </c>
      <c r="B11" s="4" t="s">
        <v>34</v>
      </c>
      <c r="C11" s="5" t="n">
        <v>-149173</v>
      </c>
    </row>
    <row r="12" spans="1:3">
      <c r="A12" s="4" t="s">
        <v>44</v>
      </c>
      <c r="B12" s="5" t="n">
        <v>8262</v>
      </c>
      <c r="C12" s="5" t="n">
        <v>-10694</v>
      </c>
    </row>
    <row r="13" spans="1:3">
      <c r="A13" s="4" t="s">
        <v>91</v>
      </c>
      <c r="B13" s="5" t="n">
        <v>-856123</v>
      </c>
      <c r="C13" s="5" t="n">
        <v>-381611</v>
      </c>
    </row>
    <row r="14" spans="1:3">
      <c r="A14" s="3" t="s">
        <v>92</v>
      </c>
    </row>
    <row r="15" spans="1:3">
      <c r="A15" s="4" t="s">
        <v>93</v>
      </c>
      <c r="B15" s="5" t="n">
        <v>-13301</v>
      </c>
      <c r="C15" s="5" t="n">
        <v>-8540</v>
      </c>
    </row>
    <row r="16" spans="1:3">
      <c r="A16" s="4" t="s">
        <v>94</v>
      </c>
      <c r="B16" s="5" t="n">
        <v>-13301</v>
      </c>
      <c r="C16" s="5" t="n">
        <v>-8540</v>
      </c>
    </row>
    <row r="17" spans="1:3">
      <c r="A17" s="3" t="s">
        <v>95</v>
      </c>
    </row>
    <row r="18" spans="1:3">
      <c r="A18" s="4" t="s">
        <v>96</v>
      </c>
      <c r="B18" s="5" t="n">
        <v>-25606</v>
      </c>
      <c r="C18" s="5" t="n">
        <v>-66672</v>
      </c>
    </row>
    <row r="19" spans="1:3">
      <c r="A19" s="4" t="s">
        <v>97</v>
      </c>
      <c r="B19" s="5" t="n">
        <v>1429534</v>
      </c>
      <c r="C19" s="5" t="n">
        <v>779700</v>
      </c>
    </row>
    <row r="20" spans="1:3">
      <c r="A20" s="4" t="s">
        <v>38</v>
      </c>
      <c r="B20" s="5" t="n">
        <v>-72682</v>
      </c>
    </row>
    <row r="21" spans="1:3">
      <c r="A21" s="4" t="s">
        <v>98</v>
      </c>
      <c r="B21" s="5" t="n">
        <v>1331246</v>
      </c>
      <c r="C21" s="5" t="n">
        <v>713028</v>
      </c>
    </row>
    <row r="22" spans="1:3">
      <c r="A22" s="4" t="s">
        <v>99</v>
      </c>
      <c r="B22" s="5" t="n">
        <v>262951</v>
      </c>
      <c r="C22" s="5" t="n">
        <v>-9535</v>
      </c>
    </row>
    <row r="23" spans="1:3">
      <c r="A23" s="4" t="s">
        <v>100</v>
      </c>
      <c r="B23" s="5" t="n">
        <v>724773</v>
      </c>
      <c r="C23" s="5" t="n">
        <v>313342</v>
      </c>
    </row>
    <row r="24" spans="1:3">
      <c r="A24" s="4" t="s">
        <v>101</v>
      </c>
      <c r="B24" s="5" t="n">
        <v>1174950</v>
      </c>
      <c r="C24" s="5" t="n">
        <v>11802</v>
      </c>
    </row>
    <row r="25" spans="1:3">
      <c r="A25" s="4" t="s">
        <v>102</v>
      </c>
      <c r="B25" s="5" t="n">
        <v>1899723</v>
      </c>
      <c r="C25" s="5" t="n">
        <v>325144</v>
      </c>
    </row>
    <row r="26" spans="1:3">
      <c r="A26" s="3" t="s">
        <v>103</v>
      </c>
    </row>
    <row r="27" spans="1:3">
      <c r="A27" s="4" t="s">
        <v>104</v>
      </c>
      <c r="B27" s="4" t="s">
        <v>34</v>
      </c>
      <c r="C27" s="4" t="s">
        <v>34</v>
      </c>
    </row>
    <row r="28" spans="1:3">
      <c r="A28" s="4" t="s">
        <v>105</v>
      </c>
      <c r="B28" s="4" t="s">
        <v>34</v>
      </c>
      <c r="C28" s="4" t="s">
        <v>34</v>
      </c>
    </row>
    <row r="29" spans="1:3">
      <c r="A29" s="3" t="s">
        <v>106</v>
      </c>
    </row>
    <row r="30" spans="1:3">
      <c r="A30" s="4" t="s">
        <v>107</v>
      </c>
      <c r="B30" s="4" t="s">
        <v>34</v>
      </c>
      <c r="C30" s="7" t="n">
        <v>104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4</v>
      </c>
      <c r="B1" s="2" t="s">
        <v>1</v>
      </c>
    </row>
    <row r="2" spans="1:2">
      <c r="B2" s="2" t="s">
        <v>2</v>
      </c>
    </row>
    <row r="3" spans="1:2">
      <c r="A3" s="3" t="s">
        <v>109</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7:06:35Z</dcterms:created>
  <dcterms:modified xmlns:dcterms="http://purl.org/dc/terms/" xmlns:xsi="http://www.w3.org/2001/XMLSchema-instance" xsi:type="dcterms:W3CDTF">2018-02-13T17:06:35Z</dcterms:modified>
</cp:coreProperties>
</file>